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Plant and Equipment, Net" sheetId="9" state="visible" r:id="rId9"/>
    <sheet xmlns:r="http://schemas.openxmlformats.org/officeDocument/2006/relationships" name="Related Party Transactions" sheetId="10" state="visible" r:id="rId10"/>
    <sheet xmlns:r="http://schemas.openxmlformats.org/officeDocument/2006/relationships" name="Prepayments, Deposits and Other" sheetId="11" state="visible" r:id="rId11"/>
    <sheet xmlns:r="http://schemas.openxmlformats.org/officeDocument/2006/relationships" name="Notes Receivable" sheetId="12" state="visible" r:id="rId12"/>
    <sheet xmlns:r="http://schemas.openxmlformats.org/officeDocument/2006/relationships" name="Accrued Expenses and Other Paya" sheetId="13" state="visible" r:id="rId13"/>
    <sheet xmlns:r="http://schemas.openxmlformats.org/officeDocument/2006/relationships" name="Amount Due to Director" sheetId="14" state="visible" r:id="rId14"/>
    <sheet xmlns:r="http://schemas.openxmlformats.org/officeDocument/2006/relationships" name="Bonds Payable" sheetId="15" state="visible" r:id="rId15"/>
    <sheet xmlns:r="http://schemas.openxmlformats.org/officeDocument/2006/relationships" name="Common Stock"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Organization and Business Bac_2" sheetId="20" state="visible" r:id="rId20"/>
    <sheet xmlns:r="http://schemas.openxmlformats.org/officeDocument/2006/relationships" name="Summary of Significant Accoun_3" sheetId="21" state="visible" r:id="rId21"/>
    <sheet xmlns:r="http://schemas.openxmlformats.org/officeDocument/2006/relationships" name="Plant and Equipment, Net (Table" sheetId="22" state="visible" r:id="rId22"/>
    <sheet xmlns:r="http://schemas.openxmlformats.org/officeDocument/2006/relationships" name="Related Party Transactions (Tab" sheetId="23" state="visible" r:id="rId23"/>
    <sheet xmlns:r="http://schemas.openxmlformats.org/officeDocument/2006/relationships" name="Prepayments, Deposits and Oth_2" sheetId="24" state="visible" r:id="rId24"/>
    <sheet xmlns:r="http://schemas.openxmlformats.org/officeDocument/2006/relationships" name="Accrued Expenses and Other Pa_2" sheetId="25" state="visible" r:id="rId25"/>
    <sheet xmlns:r="http://schemas.openxmlformats.org/officeDocument/2006/relationships" name="Commitments and Contingencies (" sheetId="26" state="visible" r:id="rId26"/>
    <sheet xmlns:r="http://schemas.openxmlformats.org/officeDocument/2006/relationships" name="Organization and Business Bac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Plant and Equipment, Net (Detai" sheetId="33" state="visible" r:id="rId33"/>
    <sheet xmlns:r="http://schemas.openxmlformats.org/officeDocument/2006/relationships" name="Plant and Equipment, Net - Sche" sheetId="34" state="visible" r:id="rId34"/>
    <sheet xmlns:r="http://schemas.openxmlformats.org/officeDocument/2006/relationships" name="Related Party Transactions - Sc" sheetId="35" state="visible" r:id="rId35"/>
    <sheet xmlns:r="http://schemas.openxmlformats.org/officeDocument/2006/relationships" name="Related Party Transactions - _2" sheetId="36" state="visible" r:id="rId36"/>
    <sheet xmlns:r="http://schemas.openxmlformats.org/officeDocument/2006/relationships" name="Prepayments, Deposits and Oth_3" sheetId="37" state="visible" r:id="rId37"/>
    <sheet xmlns:r="http://schemas.openxmlformats.org/officeDocument/2006/relationships" name="Notes Receivable (Details Narra" sheetId="38" state="visible" r:id="rId38"/>
    <sheet xmlns:r="http://schemas.openxmlformats.org/officeDocument/2006/relationships" name="Accrued Expenses and Other Pa_3" sheetId="39" state="visible" r:id="rId39"/>
    <sheet xmlns:r="http://schemas.openxmlformats.org/officeDocument/2006/relationships" name="Accrued Expenses and Other Pa_4" sheetId="40" state="visible" r:id="rId40"/>
    <sheet xmlns:r="http://schemas.openxmlformats.org/officeDocument/2006/relationships" name="Amount Due to Director (Details" sheetId="41" state="visible" r:id="rId41"/>
    <sheet xmlns:r="http://schemas.openxmlformats.org/officeDocument/2006/relationships" name="Bonds Payable (Details Narrativ" sheetId="42" state="visible" r:id="rId42"/>
    <sheet xmlns:r="http://schemas.openxmlformats.org/officeDocument/2006/relationships" name="Common Stock (Details Narrative" sheetId="43" state="visible" r:id="rId43"/>
    <sheet xmlns:r="http://schemas.openxmlformats.org/officeDocument/2006/relationships" name="Commitments and Contingencies_2" sheetId="44" state="visible" r:id="rId44"/>
    <sheet xmlns:r="http://schemas.openxmlformats.org/officeDocument/2006/relationships" name="Commitments and Contingencies -"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377">
  <si>
    <t>Document and Entity Information - shares</t>
  </si>
  <si>
    <t>3 Months Ended</t>
  </si>
  <si>
    <t>Nov. 30, 2019</t>
  </si>
  <si>
    <t>Jan. 13, 2020</t>
  </si>
  <si>
    <t>Document And Entity Information</t>
  </si>
  <si>
    <t>Entity Registrant Name</t>
  </si>
  <si>
    <t>Leader Capital Holdings Corp.</t>
  </si>
  <si>
    <t>Entity Central Index Key</t>
  </si>
  <si>
    <t>0001715433</t>
  </si>
  <si>
    <t>Document Type</t>
  </si>
  <si>
    <t>10-Q</t>
  </si>
  <si>
    <t>Document Period End Date</t>
  </si>
  <si>
    <t>Nov. 30,
		2019</t>
  </si>
  <si>
    <t>Amendment Flag</t>
  </si>
  <si>
    <t>false</t>
  </si>
  <si>
    <t>Current Fiscal Year End Date</t>
  </si>
  <si>
    <t>--08-31</t>
  </si>
  <si>
    <t>Entity Current Reporting Status</t>
  </si>
  <si>
    <t>No</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20</t>
  </si>
  <si>
    <t>Condensed Consolidated Balance Sheets - USD ($)</t>
  </si>
  <si>
    <t>Aug. 31, 2019</t>
  </si>
  <si>
    <t>Current assets:</t>
  </si>
  <si>
    <t>Cash and cash equivalents</t>
  </si>
  <si>
    <t>Prepayments, deposits and other receivables</t>
  </si>
  <si>
    <t>Notes receivable</t>
  </si>
  <si>
    <t>Total current assets</t>
  </si>
  <si>
    <t>Non-current assets</t>
  </si>
  <si>
    <t>Plant and equipment, net</t>
  </si>
  <si>
    <t>Notes receivable, non-current</t>
  </si>
  <si>
    <t xml:space="preserve"> </t>
  </si>
  <si>
    <t>Total non-current assets</t>
  </si>
  <si>
    <t>TOTAL ASSETS</t>
  </si>
  <si>
    <t>Current liabilities</t>
  </si>
  <si>
    <t>Other payables and accrued liabilities</t>
  </si>
  <si>
    <t>Due to a director</t>
  </si>
  <si>
    <t>Total current liabilities</t>
  </si>
  <si>
    <t>Non-current liabilities</t>
  </si>
  <si>
    <t>Bonds payable</t>
  </si>
  <si>
    <t>Total non-current liabilities</t>
  </si>
  <si>
    <t>TOTAL LIABILITIES</t>
  </si>
  <si>
    <t>COMMITMENTS AND CONTINGENCIES (Note 11)</t>
  </si>
  <si>
    <t>STOCKHOLDERS' EQUITY</t>
  </si>
  <si>
    <t>Preferred stock, $0.0001 par value; 200,000,000 shares authorized; None issued and outstanding</t>
  </si>
  <si>
    <t>Common stock, $ 0.0001 par value; 600,000,000 shares authorized; 105,184,073 shares issued and outstanding as of November 30, 2019 and August 31, 2019</t>
  </si>
  <si>
    <t>Additional paid-in capital</t>
  </si>
  <si>
    <t>Accumulated other comprehensive income</t>
  </si>
  <si>
    <t>Accumulated deficit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Nov. 30, 2018</t>
  </si>
  <si>
    <t>Income Statement [Abstract]</t>
  </si>
  <si>
    <t>REVENUE</t>
  </si>
  <si>
    <t>COST OF REVENUE</t>
  </si>
  <si>
    <t>GROSS PROFIT</t>
  </si>
  <si>
    <t>OPERATING EXPENSES</t>
  </si>
  <si>
    <t>General and administrative</t>
  </si>
  <si>
    <t>LOSS FROM OPERATIONS</t>
  </si>
  <si>
    <t>Interest expense</t>
  </si>
  <si>
    <t>LOSS BEFORE INCOME TAX</t>
  </si>
  <si>
    <t>OTHER INCOME</t>
  </si>
  <si>
    <t>Other income - from related parties</t>
  </si>
  <si>
    <t>Other income - from non-related parties</t>
  </si>
  <si>
    <t>TOTAL OTHER INCOME</t>
  </si>
  <si>
    <t>Income tax expense</t>
  </si>
  <si>
    <t>NET LOSS AND COMPREHENSIVE LOSS</t>
  </si>
  <si>
    <t>Net loss per share - Basic and diluted</t>
  </si>
  <si>
    <t>Weighted average number of shares of common stock outstanding - Basic and diluted</t>
  </si>
  <si>
    <t>[1]</t>
  </si>
  <si>
    <t>Including 8,500,000 and nil shares that were granted and vested but not yet issued for the three months ended November 30, 2019 and 2018, respectively.</t>
  </si>
  <si>
    <t>Condensed Consolidated Statements of Changes in Stockholders' Equity (Unaudited) - USD ($)</t>
  </si>
  <si>
    <t>Common Stock [Member]</t>
  </si>
  <si>
    <t>Additional Paid In Capital [Member]</t>
  </si>
  <si>
    <t>Accumulated Deficits [Member]</t>
  </si>
  <si>
    <t>Total</t>
  </si>
  <si>
    <t>Balance beginning at Aug. 31, 2018</t>
  </si>
  <si>
    <t>Balance beginning, shares at Aug. 31, 2018</t>
  </si>
  <si>
    <t>Shares issued for development costs</t>
  </si>
  <si>
    <t>Shares Issued for development costs, shares</t>
  </si>
  <si>
    <t>Net loss</t>
  </si>
  <si>
    <t>Balance ending at Nov. 30, 2018</t>
  </si>
  <si>
    <t>Balance ending, shares at Nov. 30, 2018</t>
  </si>
  <si>
    <t>Balance beginning at Aug. 31, 2019</t>
  </si>
  <si>
    <t>Balance beginning, shares at Aug. 31, 2019</t>
  </si>
  <si>
    <t>Share based compensation</t>
  </si>
  <si>
    <t>Balance ending at Nov. 30, 2019</t>
  </si>
  <si>
    <t>Balance ending, shares at Nov. 30, 2019</t>
  </si>
  <si>
    <t>Condensed Consolidated Statements of Cash Flows (Unaudited) - USD ($)</t>
  </si>
  <si>
    <t>CASH FLOWS FROM OPERATING ACTIVITIES:</t>
  </si>
  <si>
    <t>Adjustments to reconcile net loss to net cash used in operating activities:</t>
  </si>
  <si>
    <t>Shares issued for mobile application development cost</t>
  </si>
  <si>
    <t>Impairment loss</t>
  </si>
  <si>
    <t>Depreciation</t>
  </si>
  <si>
    <t>Changes in operating assets and liabilities:</t>
  </si>
  <si>
    <t>Accounts payable and accrued liabilities</t>
  </si>
  <si>
    <t>Net cash used in operating activities</t>
  </si>
  <si>
    <t>CASH FLOWS FROM INVESTING ACTIVITIES:</t>
  </si>
  <si>
    <t>Issuance of notes receivable</t>
  </si>
  <si>
    <t>Non-marketable equity investments</t>
  </si>
  <si>
    <t>Net cash used in investing activities</t>
  </si>
  <si>
    <t>CASH FLOWS FROM FINANCING ACTIVITIES:</t>
  </si>
  <si>
    <t>Repayment from related parties</t>
  </si>
  <si>
    <t>Advance from a director</t>
  </si>
  <si>
    <t>Net cash provided by financing activities</t>
  </si>
  <si>
    <t>Net decrease in cash and cash equivalents</t>
  </si>
  <si>
    <t>Cash and cash equivalents, beginning of period</t>
  </si>
  <si>
    <t>CASH AND CASH EQUIVALENTS, END OF PERIOD</t>
  </si>
  <si>
    <t>SUPPLEMENTAL CASH FLOWS INFORMATION</t>
  </si>
  <si>
    <t>Cash paid for income taxes</t>
  </si>
  <si>
    <t>Cash paid for interest paid</t>
  </si>
  <si>
    <t>Organization and Business Background</t>
  </si>
  <si>
    <t>Accounting Policies [Abstract]</t>
  </si>
  <si>
    <t>1. ORGANIZATION AND BUSINESS BACKGROUND Leader Capital Holdings Corp. was incorporated
on March 22, 2017 under the laws of the State of Nevada. The Company, through its subsidiaries, mainly
operates and services a mobile application investment platform.
Company Name Place/Date of Incorporation Principal Activities
1. Leader Financial Group Limited Seychelles / March 6, 2017 Investment Holding
2. JFB Internet Service Limited Hong Kong / July 6, 2017 Provides an Investment Platform Leader Capital Holdings Corp. and its subsidiaries
are hereinafter referred to as the “Company”.</t>
  </si>
  <si>
    <t>Summary of Significant Accounting Policies</t>
  </si>
  <si>
    <t>2. SUMMARY OF SIGNIFICANT ACCOUNTING POLICIES Basis of Presentation These interim condensed consolidated financial
statements of the Company and its subsidiaries are unaudited. In the opinion of management, all adjustments (consisting of normal
recurring accruals) and disclosures necessary for a fair presentation of these interim condensed consolidated financial statements
have been included. The results reported in the unaudited condensed consolidated financial statements for any interim periods are
not necessarily indicative of the results that may be reported for the entire year. The accompanying unaudited condensed consolidated
financial statements have been prepared in accordance with the rules and regulations of the Securities and Exchange Commission
(“SEC”) and United States (“U.S.”) generally accepted accounting principles (“U.S. GAAP”),
and include the accounts of the Company and its subsidiaries. However, they do not include all information and footnotes necessary
for a complete presentation of financial statements in conformity with U.S. GAAP. Certain information and footnote disclosures
normally present in annual financial statements prepared in accordance with U.S. GAAP have been condensed or omitted. Intercompany
accounts and transactions have been eliminated in consolidation. The Company has adopted August 31 as its fiscal
year end. These unaudited financial statements should be read in conjunction with the
Company’s audited consolidated financial statements and the notes thereto included in the Company’s annual report on
Form 10-K for the year ended August 31, 2019, which was filed with the SEC on November 29, 2019. Going Concern The accompanying interim condensed consolidated
financial statements have been prepared on a going concern basis, which contemplates the realization of assets and the settlement
of liabilities and commitments in the normal course of business. The Company has suffered recurring losses from
operations, and recorded an accumulated deficit of $2,714,376 as of November 30, 2019. These conditions raise substantial doubt
about the Company’s ability to continue as a going concern. The ability to continue as a going concern is dependent upon
the Company’s profit generating operations in the future and/or obtaining the necessary financing to meet its obligations
and repay its liabilities arising from normal business operations when they become due. The Company expects to finance its operations
primarily through loans from existing directors and stockholders, sales of capital stock and cash flow from operations. In the
event that the Company requires additional funding to finance the Company’s current and expected future operations, as well
as to achieve its strategic objectives, a stockholder has indicated the intent and ability to provide additional financing. No
assurance can be given that any future financing, if needed, will be available or, if available, that it will be on terms that
are satisfactory to the Company. Any such additional financing may contain undue restrictions on the Company’s operations
and/or cause substantial dilution to its stockholders. These interim condensed consolidated financial
statements do not include any adjustments to the recoverability and classification of recorded asset amounts and the classification
of liabilities that might be necessary should the Company be unable to continue as going concern. Use of Estimates The preparation of these unaudited condensed
consolidated financial statements in conformity with U.S. GAAP requires the Company’s management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condensed consolidated
financial statement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Software Development Costs The Company expenses software development costs,
including costs to develop software products or the software component of products to be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The Company capitalizes development costs related
to these software applications once the preliminary project stage is complete and it is probable that the project will be completed
and the software will be used to perform the function intended. On September 1, 2018, the Company engaged LOC
Weibo Co., Ltd (“LOC”), an unrelated company incorporated in Taiwan, to develop a mobile application in four stages
for total consideration of TWD20,000,000 ($651,466), payable in the form of shares of the Company’s restricted common stock.
The first and second stages of development for the basic functions of the mobile application have been completed, and the Company
has issued an aggregate total of 908,678 shares of restricted common stock at a price per share of $0.50 for the work completed
up to November 30, 2019. Of the shares of restricted common stock that
have been issued to LOC, nil and 390,375 shares of restricted common stock were issued during the three months ended November 30,
2019 and 2018, respectively, for the work completed during each period. The Company expensed $0 and $195,187 in development costs
as general and administrative expenses for the three months ended November 30, 2019 and 2018, respectively. As of November 30,
2019, the development of the mobile application is still in progress and the Company has not capitalized any of the development
costs. Revenue Recognition The Company adopted Accounting Standards Update
(“ASU”) No. 2014-09, Revenue from Contracts with Customers (Topic 606) (“ASU 2014-09”), which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recognizes revenue following the
five-step model prescribed under ASU 2014-09: Step 1: Identify the contract Step 2: Identify the performance obligations Step 3: Determine the transaction price Step 4: Allocate the transaction price Step 5: Recognize revenue Revenue is recognized when control of the promised
goods or services is transferred to the Company’s customers, which may occur at a point in time or over time depending on
the terms and conditions of the agreement, in an amount that reflects the consideration we expect to be entitled to in exchange
for those goods or services. Currently, the Company has an agreement with
a third party whereby the Company authorized the third party to use the Company’s investment platform and related applications
from January 1, 2018 to December 31, 2020. Income from providing investment platform services with the use of a mobile application
is recognized when the service is performed. Revenue
by Recognition Over Time vs Point in Time
For the three months ended November 30,
2019 2018
Revenue by recognition over time $ 1,667 $ -
Revenue by recognition at a point in time - -
$ 1,667 $ - Other Income – Related Party Revenue from the subletting of leasehold land
and buildings is recognized on a straight-line basis over the lease term when collectability is reasonably assured and the tenant
has taken possession or controls the physical use of the leased assets. The Company leased its commercial office in Taipei from
April 1, 2018 to February 28, 2019 under a non-cancelable operating lease with a term of 31 months to a related party, Greenpro
LF Limited, which is owned by Mr. Yi-Hsiu Lin, the Company’s Chief Executive Officer and a member of its board of directors
(“Mr. Lin”), and Mr. Chong Kuang Lee. Practical Expedients and Exemption The Company has not incurred any costs to obtain
contracts, and does not disclose the value of unsatisfied performance obligations for contracts with an original expected length
of one year or less. Plant and Equipment Plant and equipment are stated at cost less
accumulated depreciation and accumulated impairment losses, if any. Depreciation is calculated on the straight-line basis over
the following expected useful lives from the date on which they become fully operational:
Expected useful life
Furniture and fixture 3
Office equipment 3
Leasehold improvement 3 Impairment of Long-Lived Assets The Company reviews the carrying values of
long-lived assets for impairment whenever events or changes in circumstances indicate that the carrying value of an asset may not
be recoverable. Recoverability of assets to be held and used is measured by a comparison of the carrying amount of an asset to
the future undiscounted net cash flows expected to be generated by the asset. If the assets are considered to be impaired, the
impairment recognized is measured by the amount by which the carrying amount of the assets exceeds the fair value of the assets.
No impairment has been recorded by the Company for the three months ended November 30, 2019 and 2018. Income Taxes Income taxes are determined in accordance with
the provisions of Accounting Standards Codification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recorded a liability for an uncertain
income tax position, tax penalties and any imputed interest thereon of $20,000 and $0 at November 30, 2019 and August 31, 2019,
respectively, included in accrued payables and accrued liabilities due to the potential of incurring a tax penalty for filing tax
returns with the Internal Revenue Service late and, if recognized, such penalty will affect the Company’s effective tax rate. The Company conducts business in Hong Kong
and is subject to tax in the jurisdiction of Hong Kong. As a result of its business activities, the Company will file tax returns
that are subject to examination by the Hong Kong tax authority. Net Income/(Loss) Per Share The Company calculates net income/(loss) per
share in accordance with ASC Topic 260, “Earnings per Share.”
For the three months ended November 30,
2019 2018
Net loss $ (1,249,630 ) $ (399,313 )
Weighted average number of shares of common stock outstanding - Basic and diluted* 113,684,073 104,665,770
Net loss per share - Basic and diluted $ (0.01 ) $ - * Including
8,500,000 and nil shares that were granted and vested but not yet issued for the three months ended November 30, 2019 and 2018,
respectively. Stock-based compensation Stock-based compensation
is accounted for based on the requirements of the Share-Based Payment topic of ASC Topic 718 (“ASC 718”), which requires
recognition in the financial statements of the cost of employee and director services received in exchange for an award of equity
instruments over the vesting period or immediately if fully vested and non-forfeitable. The Financial Accounting Standards Board
(“FASB”) also requires measurement of the cost of employee and director services received in exchange for an award
based on the grant-date fair value of the award. Additionally, ASU
No. 2016-09, Improvements to Employee Share-Based Payment Accounting, permits the election of an accounting policy for forfeitures
of share-based payment awards, either to recognize forfeitures as they occur or estimate forfeitures over the vesting period of
the award. The Company has elected to recognize forfeitures as they occur. In June 2018, the FASB issued ASU No. 2018-07,
“Compensation—Stock Compensation (Topic 718) - Improvements to Nonemployee Share-Based Payment Accounting” (“ASU
2018-07”), which simplifies several aspects of the accounting for nonemployee share-based payment transactions by expanding
the scope of the stock-based compensation guidance in ASC 718 to include share-based payment transactions for acquiring goods and
services from non-employees. ASU 2018-07 is effective for annual periods beginning after December 15, 2018, including interim periods
within those annual periods. Early adoption is permitted, but entities may not adopt prior to adopting the new revenue recognition
guidance in ASC Topic 606, Revenue from Contracts with Customers. The Company adopted ASU 2018-07 on September 1, 2019 and there
was no cumulative effect of adoption. Foreign Currencies Translation Transactions denominated in currencies other
than the functional currency are translated into the functional currency at the exchange rates prevailing at the dates of the transactions.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ies in Seychelles and Hong Kong maintain their books and records
in US$ and Hong Kong Dollars (“HK$”), respectively. HK$ is the functional currency and the primary currency of the
economic environment in which the Company operates. In general, for consolidation purposes, the
assets and liabilities of the Company’s subsidiaries whose functional currency is not US$ are translated into US$, in accordance
with ASC Topic 830-30, “ Translation of Financial Statement Related Parties Parties, which can be a corporation or an individual,
are considered to be related if the Company has the ability to, directly or indirectly,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such as cash and cash equivalents, deposits, notes receivable, accounts payable and accrued liabilities, balances
due to a director and bonds payable, approximate at their fair values because of the short-term nature of these financial instruments
or the rate of interest of these instruments approximate the market rate of interest. The Company also follows the guidance of the
ASC Topic 820, “ Fair Value Measurements and Disclosures Level 1 Level 2 Level 3: Leasing Under ASC Topic 842, “ Leases The Company’s only lease meets the definition
of a short-term lease because the initial lease term is 12 months or less. Consequently, the Company does not recognize the ROU
asset and the lease liability arising from this lease. Recent Accounting Pronouncements In February 2016, the FASB issued ASU No. 2016-02,
“Leases (Topic 842)” and issued certain transitional guidance and subsequent amendments between January 2018 and March
2019 within ASU No. 2018-01, ASU No. 2018-10, ASU No. 2018-11, ASU No. 2018-20 and ASU No. 2019-01 (collectively, including ASU
No. 2016-02, “ASC 842”), which amends ASC Topic 840, the existing accounting standards for lease accounting. ASC 842
generally requires lessees to recognize operating and financing lease liabilities and corresponding right-of-use assets on the
balance sheet and to provide enhanced disclosures surrounding the amount, timing and uncertainty of cash flows arising from leasing
arrangements. We adopted ASC 824 on September 1, 2019 using the modified retrospective transition approach by applying the new
standard to all leases existing at the date of initial application and not restating comparative periods. The most significant
impact was the recognition of ROU assets and lease liabilities for operating leases. The adoption of ASC 842 did not have a material
impact on net assets and the consolidated statement of comprehensive income. In June 2018, the FASB issued ASU 2018-07,
which expands the scope of ASC 718 to include share-based payment transactions for acquiring goods and services from non-employees.
The new standard became effective for the Company on September 1, 2019. The adoption of ASU 2018-07 did not have a material impact
on the Company’s condensed consolidated financial statements.</t>
  </si>
  <si>
    <t>Plant and Equipment, Net</t>
  </si>
  <si>
    <t>Property, Plant and Equipment [Abstract]</t>
  </si>
  <si>
    <t>3. PLANT AND EQUIPMENT, NET Plant and equipment costs as of November 30,
2019 and August 31, 2019 are summarized below:
As of As of
Furniture and fixtures $ 3,912 $ 3,912
Office equipment 7,678 7,678
Leasehold improvement 16,178 16,178
Total 27,768 27,768
Less: Accumulated depreciation (17,803 ) (15,489 )
Plant and Equipment, net $ 9,965 $ 12,279 Depreciation expenses, classified as operating
expenses, were $2,314 and $2,091 for the three months ended November 30, 2019 and 2019, respectively.</t>
  </si>
  <si>
    <t>Related Party Transactions</t>
  </si>
  <si>
    <t>Related Party Transactions [Abstract]</t>
  </si>
  <si>
    <t>4. RELATED PARTY TRANSACTIONS
For the three months ended November 30,
2019 2018
Professional fee - Greenpro Financial Consulting Limited (a) $ 13,500 $ -
Other Income:
Rental income from Greenpro LF Limited (b) - 11,354
(a) The Company incurred professional fees of $13,500 and $0 for services provided by Greenpro Financial Consulting Limited for the three months ended November 30, 2019 and 2018, respectively. The fees are due for payment to Greenpro Financial Consulting Limited upon receipt of an invoice.
The directors of Greenpro Financial Consulting Limited (Mr. Chong Kuang Lee and Mr. Che Chan Loke) are the directors of the investment managers of Greenpro Asia Strategic SPC. As of November 30, 2019, Greenpro Asia Strategic SPC is the holder of approximately 4.75% of the Company’s issued and outstanding common stock.
(b) The Company sublet its commercial office in Taipei to Greenpro LF Limited under a non-cancelable operating lease at a monthly rate of HK$22,000 ($2,821) until October 31, 2019, with a term of 31 months. Beginning November 1, 2019, the monthly rate would have adjusted to HK$22,900 ($2,936); however, the subletting arrangement was terminated early on February 28, 2019. Mr. Lin is a director of Greenpro LF Limited.
Greenpro LF Limited was also obligated to pay the Company HK$230,000 ($29,487) for leasehold improvements. The Company received $0 and $11,354 in rental income from Greenpro LF Limited for the three months ended November 30, 2019 and 2018, respectively. The rental income is recorded under other income.
(c) The Company contemplated an investment of HK$800,000 ($102,564) in Leader Financial Asset Management Limited, a Hong Kong corporation (“Leader Financial Asset Management Limited”), which was accounted for under the cost method of accounting. The Company’s directors, Mr. Lin and Mr. Shui Fung Cheng, are directors of Leader Financial Asset Management Limited.
The Company performed an impairment test on the investment and expected that it would not generate revenues in the near future. The impairment loss was $102,564 for the period ended November 30, 2018. The Company did not proceed with the investment and HK$800,000 ($102,564) was reflected as being refunded to the Company during the year ended August 31, 2019.</t>
  </si>
  <si>
    <t>Prepayments, Deposits and Other Receivables</t>
  </si>
  <si>
    <t>Receivables [Abstract]</t>
  </si>
  <si>
    <t xml:space="preserve">5. PREPAYMENTS, DEPOSITS AND OTHER RECEIVABLES
As of November 30, 2019
As of August 31, 2019
Rental and management fee deposits $ 32,154 44,076
Prepaid share based compensation to directors (Note 10) 1,500,000 -
Prepaid share based compensation to consultants (Note 10) 1,687,500 -
Other prepaid expenses 5,135 135
Interest receivables (Note 6) 33,326 11,581
$ 3,258,115 55,792 </t>
  </si>
  <si>
    <t>Notes Receivable</t>
  </si>
  <si>
    <t>6. NOTES RECEIVABLE On February 13, 2019, the
Company entered into a loan agreement with a third party, Kurrency Technology Holding Limited. (“Kurrency”) and loaned
Kurrency a total of $50,000. The loan was unsecured and bears interest at a rate of 8% per annum. Kurrency agreed to repay the
loan principal in five equal installments commencing on December 15, 2019. Interest of $3,181 and $2,181was accrued as of November
30, 2019 and August 31, 2019, respectively. In April 2019, the Company
entered into multiple loan agreements with LOC (Notes 2 and 12) and loaned LOC a total amount of $810,517 and $582,521 as of November
30, 2019 and August 31, 2019, respectively. The loans are secured by the personal guarantees of some of LOC’s ultimate stockholders,
bear interest at a rate of 8% per annum, and are due on various dates from April 12, 2020 through November 6, 2020. Interest of
$20,952 and $6,564 was accrued as of November 30, 2019 and August 31, 2019, respectively. In May 2019, the Company
entered into multiple short-term loan agreements with another unrelated company in Beijing, China, and loaned this company a total
amount of $365,626 and $192,337 as of November 30, 2019 and August 31, 2019, respectively. The loans are secured by the personal
guarantees of some of that company’s ultimate stockholders, bear interest at a rate of 8% per annum, and are due on various
dates from May 14, 2020 through November 6, 2020. Interest of $9,193 and $2,836 was accrued as of November 30, 2019 and August
31, 2019, respectively. The Company made the loans
to LOC and the company in Beijing as part of the Company’s plans to expand its business in software technology.</t>
  </si>
  <si>
    <t>Accrued Expenses and Other Payables</t>
  </si>
  <si>
    <t>Payables and Accruals [Abstract]</t>
  </si>
  <si>
    <t>7. ACCRUED EXPENSES AND OTHER PAYABLES
As of November 30, 2019
As of August 31, 2019
Accrued expenses $ 70,372 23,088
Unearned income 7,222 8,889
Other payables 11,461 11,673
$ 89,055 43,650 The Company signed an agreement with a third
party whereby it authorized the third party to use its investment platform and related applications, for a period until December
31, 2020, for an upfront service fee. An additional fee is charged upon the third party’s sale of products on the Company’s
mobile application. Unearned income on this contract was $7,222 and $8,889 as of November 30, 2019 and August 31, 2019, respectively.</t>
  </si>
  <si>
    <t>Amount Due to Director</t>
  </si>
  <si>
    <t>8. AMOUNT DUE
TO DIRECTOR The outstanding amounts of $437,661 and $262,159
as of November 30, 2019 and August 31, 2019, respectively, represent an advance from Mr. Lin. It is unsecured and interest-free
with no fixed payment term.</t>
  </si>
  <si>
    <t>Bonds Payable</t>
  </si>
  <si>
    <t>Debt Disclosure [Abstract]</t>
  </si>
  <si>
    <t>9. BONDS PAYABLE The Company entered into a Bond Purchase Agreement
with an individual third party on August 14, 2019, pursuant to which the Company issued and sold to the purchaser a bond at an
aggregate purchase price of $600,000. The bond will mature three years from August 14, 2019. Interest on the bond accrues at rate
of 10% per annum and is payable on semi-yearly basis. The Company may exercise its right to repay this bond at any time on or
before two years from the maturity date by wiring 100% of all outstanding principal and interest to the purchaser.</t>
  </si>
  <si>
    <t>Common Stock</t>
  </si>
  <si>
    <t>Equity [Abstract]</t>
  </si>
  <si>
    <t>10. COMMON STOCK On September 1, 2018, the Company engaged LOC
to develop a mobile application in four stages for total consideration of TWD20,000,000 ($651,466), payable in the form of shares
of the Company’s restricted common stock. As of November 30, 2019, the first and second stages of development for the basic
functions of the mobile application have been completed. During the three months ended November 30,
2019 and 2018, the Company issued nil and 390,375 shares of restricted common stock, respectively, for the work completed during
the respectively periods. The Company has issued an aggregate total of 908,678 shares of restricted common stock at a price per
share of $0.50 for the work completed up to November 30, 2019 (Note 2). On September 1, 2019, the Company entered into
an employment agreement with Yi-Hsiu Lin to serve as the Chief Executive Officer of the Company for a two-year term. Pursuant to
the agreement, Mr. Lin will be compensated at an annual rate of $50,000 per year (the “Base Compensation”), prorated
for any partial year in cash or 2,500,000 shares of restricted common stock, which would vest as of September 16, 2019. In addition,
Mr. Lin may be entitled to bonus compensation of up to three (3) times Base Compensation based on his achievement of appropriate
performance criteria to be determined by the board of directors or a committee thereof. The fair value of the shares of restricted
common stock was $1,250,000, which was calculated based on a price per share of $0.50 and amortized over the service term. During
the three months ended November 30, 2019 and 2018, the Company amortized $312,500 and $0, respectively, as remuneration. Prepaid
expenses were $937,500 as of November 30, 2019 (Note 5). On September 1, 2019, the Company issued a
director offer letter to Shui Fung Cheng, pursuant to which Mr. Cheng agreed to serve as a director of the Company for a one-year
term. For his service as a director, Mr. Cheng will receive an annual compensation, prorated for any partial year, in the form
of $30,000 in cash or 1,500,000 shares of restricted common stock. The offer letter provided that compensation, either
in cash or shares of restricted common stock, shall be paid or granted immediately on September 1, 2019. The fair value of the
shares of restricted common stock was $750,000, which was calculated based on a price per share of $0.50 and amortized over the
service term. During the three months November 30, 2019 and 2018, the Company amortized $187,500 and $0, respectively, as remuneration.
Prepaid expenses were $562,500 as of November 30, 2019 (Note 5). On September 1, 2019, the Company entered into
a consulting agreement with a consultant to provide business development services to the Company for a one-year term. Pursuant
to the agreement, the Company agreed to pay the consultant a fee of $40,000 in the form of 2,000,000 shares of restricted
common stock, which vests on September 15, 2019, prorated for any partial year. The fair value of the shares of restricted common
stock was $1,000,000, which was calculated based on a price per share of $0.50 and amortized over the service term. During the
three months ended November 30, 2019 and 2018, the Company amortized $250,000 and $0, respectively, as consulting expenses under
this agreement. Prepaid expenses were $750,000 as of November 30, 2019 (Note 5). On September 1, 2019, the Company entered
into a consulting agreement with a consultant to provide business advisory services to the Company for a one-year term. Pursuant
to the agreement, the Company agreed to pay the consultant a fee of $50,000 in the form of 2,500,000 shares of restricted
common stock, which vests on September 15, 2019, prorated for any partial year. The fair value of the shares of restricted common
stock was $1,250,000, which was calculated based on a price per share of $0.50 and amortized over the service term. During the
three months ended November 30, 2019 and 2018, the Company amortized $312,500 and $0, respectively, as consulting expenses under
this agreement. Prepaid expenses were $937,500 as of November 30, 2019 (Note 5).</t>
  </si>
  <si>
    <t>Commitments and Contingencies</t>
  </si>
  <si>
    <t>Commitments and Contingencies Disclosure [Abstract]</t>
  </si>
  <si>
    <t xml:space="preserve">11. COMMITMENTS AND CONTINGENCIES During the period ended November 30, 2019,
the Company entered into an agreement with an independent third party to lease office premises in Taiwan, Shenzhen and Hong Kong
on a monthly basis for the operations of the Company. The rental expense for the period ended November 30, 2019 and 2018 were $34,652
and $35,088, respectively. The following table lists the future minimal
payments to be paid by the Company under a non-cancellable operating lease for office space in Hong Kong with an initial term of
one-year as of November 30, 2019:
Year ending November 30,
2020 $ 12,777
2021 -
2022 -
2023 - </t>
  </si>
  <si>
    <t>Subsequent Events</t>
  </si>
  <si>
    <t>Subsequent Events [Abstract]</t>
  </si>
  <si>
    <t>12. SUBSEQUENT EVENTS In December 2019, the Company entered into
short-term loan agreements with LOC, whereby the Company provided LOC with additional loans of $113,229. The loans are secured
by the personal guarantees of some of LOC’s ultimate stockholders, bear interest at a rate of 8% per annum, and are due
in December 2020.</t>
  </si>
  <si>
    <t>Summary of Significant Accounting Policies (Policies)</t>
  </si>
  <si>
    <t>Basis of Presentation</t>
  </si>
  <si>
    <t>Basis of Presentation These interim condensed consolidated financial
statements of the Company and its subsidiaries are unaudited. In the opinion of management, all adjustments (consisting of normal
recurring accruals) and disclosures necessary for a fair presentation of these interim condensed consolidated financial statements
have been included. The results reported in the unaudited condensed consolidated financial statements for any interim periods are
not necessarily indicative of the results that may be reported for the entire year. The accompanying unaudited condensed consolidated
financial statements have been prepared in accordance with the rules and regulations of the Securities and Exchange Commission
(“SEC”) and United States (“U.S.”) generally accepted accounting principles (“U.S. GAAP”),
and include the accounts of the Company and its subsidiaries. However, they do not include all information and footnotes necessary
for a complete presentation of financial statements in conformity with U.S. GAAP. Certain information and footnote disclosures
normally present in annual financial statements prepared in accordance with U.S. GAAP have been condensed or omitted. Intercompany
accounts and transactions have been eliminated in consolidation. The Company has adopted August 31 as its fiscal
year end. These unaudited financial statements should be read in conjunction with the
Company’s audited consolidated financial statements and the notes thereto included in the Company’s annual report
on Form 10-K for the year ended August 31, 2019, which was filed with the SEC on November 29, 2019.</t>
  </si>
  <si>
    <t>Going Concern</t>
  </si>
  <si>
    <t>Going Concern The accompanying interim condensed consolidated
financial statements have been prepared on a going concern basis, which contemplates the realization of assets and the settlement
of liabilities and commitments in the normal course of business. The Company has suffered recurring losses from
operations, and recorded an accumulated deficit of $2,714,376 as of November 30, 2019. These conditions raise substantial doubt
about the Company’s ability to continue as a going concern. The ability to continue as a going concern is dependent upon
the Company’s profit generating operations in the future and/or obtaining the necessary financing to meet its obligations
and repay its liabilities arising from normal business operations when they become due. The Company expects to finance its operations
primarily through loans from existing directors and stockholders, sales of capital stock and cash flow from operations. In the
event that the Company requires additional funding to finance the Company’s current and expected future operations, as well
as to achieve its strategic objectives, a stockholder has indicated the intent and ability to provide additional financing. No
assurance can be given that any future financing, if needed, will be available or, if available, that it will be on terms that
are satisfactory to the Company. Any such additional financing may contain undue restrictions on the Company’s operations
and/or cause substantial dilution to its stockholders. These interim condensed consolidated financial
statements do not include any adjustments to the recoverability and classification of recorded asset amounts and the classification
of liabilities that might be necessary should the Company be unable to continue as going concern.</t>
  </si>
  <si>
    <t>Use of Estimates</t>
  </si>
  <si>
    <t>Use of Estimates The preparation of these unaudited condensed
consolidated financial statements in conformity with U.S. GAAP requires the Company’s management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condensed consolidated
financial statements.</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Software Development Costs</t>
  </si>
  <si>
    <t>Software Development Costs The Company expenses software development costs,
including costs to develop software products or the software component of products to be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The Company capitalizes development costs related
to these software applications once the preliminary project stage is complete and it is probable that the project will be completed
and the software will be used to perform the function intended. On September 1, 2018, the Company engaged LOC
Weibo Co., Ltd (“LOC”), an unrelated company incorporated in Taiwan, to develop a mobile application in four stages
for total consideration of TWD20,000,000 ($651,466), payable in the form of shares of the Company’s restricted common stock.
The first and second stages of development for the basic functions of the mobile application have been completed, and the Company
has issued an aggregate total of 908,678 shares of restricted common stock at a price per share of $0.50 for the work completed
up to November 30, 2019. Of the shares of restricted common stock that
have been issued to LOC, nil and 390,375 shares of restricted common stock were issued during the three months ended November
30, 2019 and 2018, respectively, for the work completed during each period. The Company expensed $0 and $195,187 in development
costs as general and administrative expenses for the three months ended November 30, 2019 and 2018, respectively. As of November
30, 2019, the development of the mobile application is still in progress and the Company has not capitalized any of the development
costs.</t>
  </si>
  <si>
    <t>Revenue Recognition</t>
  </si>
  <si>
    <t xml:space="preserve">Revenue Recognition The Company adopted Accounting Standards Update
(“ASU”) No. 2014-09, Revenue from Contracts with Customers (Topic 606) (“ASU 2014-09”), which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recognizes revenue following the
five-step model prescribed under ASU 2014-09: Step 1: Identify the contract Step 2: Identify the performance obligations Step 3: Determine the transaction price Step 4: Allocate the transaction price Step 5: Recognize revenue Revenue is recognized when control of the promised
goods or services is transferred to the Company’s customers, which may occur at a point in time or over time depending on
the terms and conditions of the agreement, in an amount that reflects the consideration we expect to be entitled to in exchange
for those goods or services. Currently, the Company has an agreement with
a third party whereby the Company authorized the third party to use the Company’s investment platform and related applications
from January 1, 2018 to December 31, 2020. Income from providing investment platform services with the use of a mobile application
is recognized when the service is performed. Revenue
by Recognition Over Time vs Point in Time
For the three months ended November 30,
2019 2018
Revenue by recognition over time $ 1,667 $ -
Revenue by recognition at a point in time - -
$ 1,667 $ - </t>
  </si>
  <si>
    <t>Other Income-Related Party</t>
  </si>
  <si>
    <t>Other Income – Related Party Revenue from the subletting of leasehold land
and buildings is recognized on a straight-line basis over the lease term when collectability is reasonably assured and the tenant
has taken possession or controls the physical use of the leased assets. The Company leased its commercial office in Taipei from
April 1, 2018 to February 28, 2019 under a non-cancelable operating lease with a term of 31 months to a related party, Greenpro
LF Limited, which is owned by Mr. Yi-Hsiu Lin, the Company’s Chief Executive Officer and a member of its board of directors
(“Mr. Lin”), and Mr. Chong Kuang Lee.</t>
  </si>
  <si>
    <t>Practical Expedients and Exemption</t>
  </si>
  <si>
    <t>Practical Expedients and Exemption The Company has not incurred any costs to
obtain contracts, and does not disclose the value of unsatisfied performance obligations for contracts with an original expected
length of one year or less.</t>
  </si>
  <si>
    <t>Plant and Equipment</t>
  </si>
  <si>
    <t>Plant and Equipment Plant and equipment are stated at cost less
accumulated depreciation and accumulated impairment losses, if any. Depreciation is calculated on the straight-line basis over
the following expected useful lives from the date on which they become fully operational:
Expected useful life
Furniture and fixture 3
Office equipment 3
Leasehold improvement 3</t>
  </si>
  <si>
    <t>Impairment of Long-lived Assets</t>
  </si>
  <si>
    <t>Impairment of Long-Lived Assets The Company reviews the carrying values of
long-lived assets for impairment whenever events or changes in circumstances indicate that the carrying value of an asset may
not be recoverable. Recoverability of assets to be held and used is measured by a comparison of the carrying amount of an asset
to the future undiscounted net cash flows expected to be generated by the asset. If the assets are considered to be impaired,
the impairment recognized is measured by the amount by which the carrying amount of the assets exceeds the fair value of the assets.
No impairment has been recorded by the Company for the three months ended November 30, 2019 and 2018.</t>
  </si>
  <si>
    <t>Income Taxes</t>
  </si>
  <si>
    <t>Income Taxes Income taxes are determined in accordance with
the provisions of Accounting Standards Codification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recorded a liability for an uncertain
income tax position, tax penalties and any imputed interest thereon of $20,000 and $0 at November 30, 2019 and August 31, 2019,
respectively, included in accrued payables and accrued liabilities due to the potential of incurring a tax penalty for filing tax
returns with the Internal Revenue Service late and, if recognized, such penalty will affect the Company’s effective tax rate. The Company conducts business in Hong Kong
and is subject to tax in the jurisdiction of Hong Kong. As a result of its business activities, the Company will file tax returns
that are subject to examination by the Hong Kong tax authority.</t>
  </si>
  <si>
    <t>Net Income/(Loss) Per Share</t>
  </si>
  <si>
    <t>Net Income/(Loss) Per Share The Company calculates net income/(loss) per
share in accordance with ASC Topic 260, “Earnings per Share.”
For the three months ended November 30,
2019 2018
Net loss $ (1,249,630 ) $ (399,313 )
Weighted average number of shares of common stock outstanding - Basic and diluted* 113,684,073 104,665,770
Net loss per share - Basic and diluted $ (0.01 ) $ - * Including
8,500,000 and nil shares that were granted and vested but not yet issued for the three months ended November 30, 2019 and 2018,
respectively.</t>
  </si>
  <si>
    <t>Stock-based Compensation</t>
  </si>
  <si>
    <t>Stock-based compensation Stock-based compensation
is accounted for based on the requirements of the Share-Based Payment topic of ASC Topic 718 (“ASC 718”), which requires
recognition in the financial statements of the cost of employee and director services received in exchange for an award of equity
instruments over the vesting period or immediately if fully vested and non-forfeitable. The Financial Accounting Standards Board
(“FASB”) also requires measurement of the cost of employee and director services received in exchange for an award
based on the grant-date fair value of the award. Additionally, ASU
No. 2016-09, Improvements to Employee Share-Based Payment Accounting, permits the election of an accounting policy for forfeitures
of share-based payment awards, either to recognize forfeitures as they occur or estimate forfeitures over the vesting period of
the award. The Company has elected to recognize forfeitures as they occur. In June 2018, the FASB issued ASU No. 2018-07,
“Compensation—Stock Compensation (Topic 718) - Improvements to Nonemployee Share-Based Payment Accounting” (“ASU
2018-07”), which simplifies several aspects of the accounting for nonemployee share-based payment transactions by expanding
the scope of the stock-based compensation guidance in ASC 718 to include share-based payment transactions for acquiring goods
and services from non-employees. ASU 2018-07 is effective for annual periods beginning after December 15, 2018, including interim
periods within those annual periods. Early adoption is permitted, but entities may not adopt prior to adopting the new revenue
recognition guidance in ASC Topic 606, Revenue from Contracts with Customers. The Company adopted ASU 2018-07 on September 1,
2019 and there was no cumulative effect of adoption.</t>
  </si>
  <si>
    <t>Foreign Currencies Translation</t>
  </si>
  <si>
    <t>Foreign Currencies Translation Transactions denominated in currencies other
than the functional currency are translated into the functional currency at the exchange rates prevailing at the dates of the transactions.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ies in Seychelles and Hong Kong maintain their books and records
in US$ and Hong Kong Dollars (“HK$”), respectively. HK$ is the functional currency and the primary currency of the
economic environment in which the Company operates. In general, for consolidation purposes, the
assets and liabilities of the Company’s subsidiaries whose functional currency is not US$ are translated into US$, in accordance
with ASC Topic 830-30, “ Translation of Financial Statement</t>
  </si>
  <si>
    <t>Related Parties</t>
  </si>
  <si>
    <t>Related Parties Parties, which can be a corporation or an
individual, are considered to be related if the Company has the ability to, directly or indirectly,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 xml:space="preserve">Fair Value of Financial Instruments: The carrying value of the Company’s financial
instruments, such as cash and cash equivalents, deposits, notes receivable, accounts payable and accrued liabilities, balances
due to a director and bonds payable, approximate at their fair values because of the short-term nature of these financial instruments
or the rate of interest of these instruments approximate the market rate of interest. The Company also follows the guidance of the
ASC Topic 820, “ Fair Value Measurements and Disclosures Level 1 Level 2 Level 3: </t>
  </si>
  <si>
    <t>Leasing</t>
  </si>
  <si>
    <t>Leasing Under ASC Topic 842, “ Leases The Company’s only lease meets the definition
of a short-term lease because the initial lease term is 12 months or less. Consequently, the Company does not recognize the ROU
asset and the lease liability arising from this lease.</t>
  </si>
  <si>
    <t>Recent Accounting Pronouncements</t>
  </si>
  <si>
    <t>Recent Accounting Pronouncements In February 2016, the FASB issued ASU No. 2016-02,
“Leases (Topic 842)” and issued certain transitional guidance and subsequent amendments between January 2018 and March
2019 within ASU No. 2018-01, ASU No. 2018-10, ASU No. 2018-11, ASU No. 2018-20 and ASU No. 2019-01 (collectively, including ASU
No. 2016-02, “ASC 842”), which amends ASC Topic 840, the existing accounting standards for lease accounting. ASC 842
generally requires lessees to recognize operating and financing lease liabilities and corresponding right-of-use assets on the
balance sheet and to provide enhanced disclosures surrounding the amount, timing and uncertainty of cash flows arising from leasing
arrangements. We adopted ASC 824 on September 1, 2019 using the modified retrospective transition approach by applying the new
standard to all leases existing at the date of initial application and not restating comparative periods. The most significant
impact was the recognition of ROU assets and lease liabilities for operating leases. The adoption of ASC 842 did not have a material
impact on net assets and the consolidated statement of comprehensive income. In June 2018, the FASB issued ASU 2018-07,
which expands the scope of ASC 718 to include share-based payment transactions for acquiring goods and services from non-employees.
The new standard became effective for the Company on September 1, 2019. The adoption of ASU 2018-07 did not have a material impact
on the Company’s condensed consolidated financial statements.</t>
  </si>
  <si>
    <t>Organization and Business Background (Tables)</t>
  </si>
  <si>
    <t>Schedule of Subsidiaries of Company</t>
  </si>
  <si>
    <t>Company Name Place/Date of Incorporation Principal Activities
1. Leader Financial Group Limited Seychelles / March 6, 2017 Investment Holding
2. JFB Internet Service Limited Hong Kong / July 6, 2017 Provides an Investment Platform</t>
  </si>
  <si>
    <t>Summary of Significant Accounting Policies (Tables)</t>
  </si>
  <si>
    <t>Schedule of Revenue by Recognition Over Time vs Point in Time</t>
  </si>
  <si>
    <t xml:space="preserve">For the three months ended November 30,
2019 2018
Revenue by recognition over time $ 1,667 $ -
Revenue by recognition at a point in time - -
$ 1,667 $ - </t>
  </si>
  <si>
    <t>Schedule of Plant and Equipment Useful Lives</t>
  </si>
  <si>
    <t>Depreciation is calculated on the straight-line
basis over the following expected useful lives from the date on which they become fully operational:
Expected useful life
Furniture and fixture 3
Office equipment 3
Leasehold improvement 3</t>
  </si>
  <si>
    <t>Schedule of Reconciliation of Basic and Diluted Net Income (Loss) Per Share</t>
  </si>
  <si>
    <t>The following table presents a reconciliation
of basic and diluted net income (loss) per share:
For the three months ended November 30,
2019 2018
Net loss $ (1,249,630 ) $ (399,313 )
Weighted average number of shares of common stock outstanding - Basic and diluted* 113,684,073 104,665,770
Net loss per share - Basic and diluted $ (0.01 ) $ - * Including
8,500,000 and nil shares that were granted and vested but not yet issued for the three months ended November 30, 2019 and 2018,
respectively.</t>
  </si>
  <si>
    <t>Plant and Equipment, Net (Tables)</t>
  </si>
  <si>
    <t>Schedule of Plant and Equipment, Net</t>
  </si>
  <si>
    <t xml:space="preserve">Plant and equipment costs as of November 30,
2019 and August 31, 2019 are summarized below:
As of As of
Furniture and fixtures $ 3,912 $ 3,912
Office equipment 7,678 7,678
Leasehold improvement 16,178 16,178
Total 27,768 27,768
Less: Accumulated depreciation (17,803 ) (15,489 )
Plant and Equipment, net $ 9,965 $ 12,279 </t>
  </si>
  <si>
    <t>Related Party Transactions (Tables)</t>
  </si>
  <si>
    <t>Schedule of Related Party Transactions</t>
  </si>
  <si>
    <t>For the three months ended November 30,
2019 2018
Professional fee - Greenpro Financial Consulting Limited (a) $ 13,500 $ -
Other Income:
Rental income from Greenpro LF Limited (b) - 11,354
(a) The Company incurred professional fees of $13,500 and $0 for services provided by Greenpro Financial Consulting Limited for the three months ended November 30, 2019 and 2018, respectively. The fees are due for payment to Greenpro Financial Consulting Limited upon receipt of an invoice.
The directors of Greenpro Financial Consulting Limited (Mr. Chong Kuang Lee and Mr. Che Chan Loke) are the directors of the investment managers of Greenpro Asia Strategic SPC. As of November 30, 2019, Greenpro Asia Strategic SPC is the holder of approximately 4.75% of the Company’s issued and outstanding common stock.
(b) The Company sublet its commercial office in Taipei to Greenpro LF Limited under a non-cancelable operating lease at a monthly rate of HK$22,000 ($2,821) until October 31, 2019, with a term of 31 months. Beginning November 1, 2019, the monthly rate would have adjusted to HK$22,900 ($2,936); however, the subletting arrangement was terminated early on February 28, 2019. Mr. Lin is a director of Greenpro LF Limited.
Greenpro LF Limited was also obligated to pay the Company HK$230,000 ($29,487) for leasehold improvements. The Company received $0 and $11,354 in rental income from Greenpro LF Limited for the three months ended November 30, 2019 and 2018, respectively. The rental income is recorded under other income.
(c) The Company contemplated an investment of HK$800,000 ($102,564) in Leader Financial Asset Management Limited, a Hong Kong corporation (“Leader Financial Asset Management Limited”), which was accounted for under the cost method of accounting. The Company’s directors, Mr. Lin and Mr. Shui Fung Cheng, are directors of Leader Financial Asset Management Limited.
The Company performed an impairment test on the investment and expected that it would not generate revenues in the near future. The impairment loss was $102,564 for the period ended November 30, 2018. The Company did not proceed with the investment and HK$800,000 ($102,564) was reflected as being refunded to the Company during the year ended August 31, 2019.</t>
  </si>
  <si>
    <t>Prepayments, Deposits and Other Receivables (Tables)</t>
  </si>
  <si>
    <t>Schedule of Prepayments, Deposits and Other Receivables</t>
  </si>
  <si>
    <t xml:space="preserve">As of November 30, 2019
As of August 31, 2019
Rental and management fee deposits $ 32,154 44,076
Prepaid share based compensation to directors (Note 10) 1,500,000 -
Prepaid share based compensation to consultants (Note 10) 1,687,500 -
Other prepaid expenses 5,135 135
Interest receivables (Note 6) 33,326 11,581
$ 3,258,115 55,792 </t>
  </si>
  <si>
    <t>Accrued Expenses and Other Payables (Tables)</t>
  </si>
  <si>
    <t>Schedule of Accrued Expenses and Other Payables</t>
  </si>
  <si>
    <t xml:space="preserve">As of November 30, 2019
As of August 31, 2019
Accrued expenses $ 70,372 23,088
Unearned income 7,222 8,889
Other payables 11,461 11,673
$ 89,055 43,650 </t>
  </si>
  <si>
    <t>Commitments and Contingencies (Tables)</t>
  </si>
  <si>
    <t>Schedule of Operating Lease Minimum Rent Payments</t>
  </si>
  <si>
    <t xml:space="preserve">The following table lists the future minimal
payments to be paid by the Company under a non-cancellable operating lease for office space in Hong Kong with an initial term of
one-year as of November 30, 2019:
Year ending November 30,
2020 $ 12,777
2021 -
2022 -
2023 - </t>
  </si>
  <si>
    <t>Organization and Business Background - Schedule of Subsidiaries of Company (Details)</t>
  </si>
  <si>
    <t>Leader Financial Group Limited [Member]</t>
  </si>
  <si>
    <t>Company Name</t>
  </si>
  <si>
    <t>Leader Financial Group Limited</t>
  </si>
  <si>
    <t>Place/Date of Incorporation</t>
  </si>
  <si>
    <t>Seychelles / March 6, 2017</t>
  </si>
  <si>
    <t>Principal Activities</t>
  </si>
  <si>
    <t>Investment Holding</t>
  </si>
  <si>
    <t>JFB Internet Service Limited [Member]</t>
  </si>
  <si>
    <t>JFB Internet Service Limited</t>
  </si>
  <si>
    <t>Hong Kong / July 6, 2017</t>
  </si>
  <si>
    <t>Provides an Investment Platform</t>
  </si>
  <si>
    <t>Summary of Significant Accounting Policies (Details Narrative)</t>
  </si>
  <si>
    <t>Sep. 02, 2018USD ($)</t>
  </si>
  <si>
    <t>Sep. 02, 2018TWD ($)</t>
  </si>
  <si>
    <t>Nov. 30, 2019USD ($)$ / sharesshares</t>
  </si>
  <si>
    <t>Nov. 30, 2018USD ($)shares</t>
  </si>
  <si>
    <t>Oct. 31, 2019</t>
  </si>
  <si>
    <t>Aug. 31, 2019USD ($)</t>
  </si>
  <si>
    <t>Accumulated deficit</t>
  </si>
  <si>
    <t>Impairment losses of intangible assets</t>
  </si>
  <si>
    <t>Percentage of likelihood, description</t>
  </si>
  <si>
    <t>Such tax positions must initially and subsequently be measured as the largest amount of tax benefit that has a greater than 50% likelihood of being realized upon ultimate settlement with the tax authority assuming full knowledge of the position and relevant facts.</t>
  </si>
  <si>
    <t>Uncertain income tax position, tax penalties and imputed interest</t>
  </si>
  <si>
    <t>Greenpro LF Limited [Member]</t>
  </si>
  <si>
    <t>Operating lease term</t>
  </si>
  <si>
    <t>31 months</t>
  </si>
  <si>
    <t>LOC Weibo Co., Ltd [Member]</t>
  </si>
  <si>
    <t>Business combination consideration value</t>
  </si>
  <si>
    <t>Number of restricted common stock shares issued | shares</t>
  </si>
  <si>
    <t>LOC Weibo Co., Ltd [Member] | First and Second Development Stage [Member]</t>
  </si>
  <si>
    <t>Share issued price per share | $ / shares</t>
  </si>
  <si>
    <t>LOC Weibo Co., Ltd [Member] | Development Stage [Member]</t>
  </si>
  <si>
    <t>Development costs</t>
  </si>
  <si>
    <t>LOC Weibo Co., Ltd [Member] | TWD [Member]</t>
  </si>
  <si>
    <t>Summary of Significant Accounting Policies - Schedule of Revenue by Recognition Over Time vs Point in Time (Details) - USD ($)</t>
  </si>
  <si>
    <t>Revenues</t>
  </si>
  <si>
    <t>Revenue by Recognition Over Time [Member]</t>
  </si>
  <si>
    <t>Revenue by Recognition at a Point in Time [Member]</t>
  </si>
  <si>
    <t>Summary of Significant Accounting Policies - Schedule of Plant and Equipment Useful Lives (Details)</t>
  </si>
  <si>
    <t>Furniture and Fixture [Member]</t>
  </si>
  <si>
    <t>Plant and equipment expected useful lives</t>
  </si>
  <si>
    <t>3 years</t>
  </si>
  <si>
    <t>Office Equipment [Member]</t>
  </si>
  <si>
    <t>Leasehold Improvement [Member]</t>
  </si>
  <si>
    <t>Summary of Significant Accounting Policies - Schedule of Reconciliation of Basic and Diluted Net Income (Loss) Per Share (Details) - USD ($)</t>
  </si>
  <si>
    <t>Summary of Significant Accounting Policies - Schedule of Reconciliation of Basic and Diluted Net Income (Loss) Per Share (Details) (Parenthetical) - shares</t>
  </si>
  <si>
    <t>Share based compensation arrangement by share based payment award options granted</t>
  </si>
  <si>
    <t>Share based compensation arrangement by share based payment award options vested</t>
  </si>
  <si>
    <t>Plant and Equipment, Net (Details Narrative) - USD ($)</t>
  </si>
  <si>
    <t>Depreciation expense</t>
  </si>
  <si>
    <t>Plant and Equipment, Net - Schedule of Plant and Equipment, Net (Details) - USD ($)</t>
  </si>
  <si>
    <t>Less: Accumulated depreciation</t>
  </si>
  <si>
    <t>Plant and Equipment, net</t>
  </si>
  <si>
    <t>Furniture and Fixtures [Member]</t>
  </si>
  <si>
    <t>Related Party Transactions - Schedule of Related Party Transactions (Details) - USD ($)</t>
  </si>
  <si>
    <t>Greenpro Financial Consulting Limited [Member]</t>
  </si>
  <si>
    <t>Professional fees</t>
  </si>
  <si>
    <t>Other Income: Rental income</t>
  </si>
  <si>
    <t>[2]</t>
  </si>
  <si>
    <t>The Company incurred professional fees of $13,500 and $0 for services provided by Greenpro Financial Consulting Limited for the three months ended November 30, 2019 and 2018, respectively. The fees are due for payment to Greenpro Financial Consulting Limited upon receipt of an invoice. The directors of Greenpro Financial Consulting Limited (Mr. Chong Kuang Lee and Mr. Che Chan Loke) are the directors of the investment managers of Greenpro Asia Strategic SPC. As of November 30, 2019, Greenpro Asia Strategic SPC is the holder of approximately 4.75% of the Company's issued and outstanding common stock.</t>
  </si>
  <si>
    <t>The Company sublet its commercial office in Taipei to Greenpro LF Limited under a non-cancelable operating lease at a monthly rate of HK$22,000 ($2,821) until October 31, 2019, with a term of 31 months. Beginning November 1, 2019, the monthly rate would have adjusted to HK$22,900 ($2,936); however, the subletting arrangement was terminated early on February 28, 2019. Mr. Lin is a director of Greenpro LF Limited. Greenpro LF Limited was also obligated to pay the Company HK$230,000 ($29,487) for leasehold improvements. The Company received $0 and $11,354 in rental income from Greenpro LF Limited for the three months ended November 30, 2019 and 2018, respectively. The rental income is recorded under other income.</t>
  </si>
  <si>
    <t>Related Party Transactions - Schedule of Related Party Transactions (Details) (Parenthetical)</t>
  </si>
  <si>
    <t>2 Months Ended</t>
  </si>
  <si>
    <t>Jan. 14, 2020USD ($)</t>
  </si>
  <si>
    <t>Jan. 14, 2020HKD ($)</t>
  </si>
  <si>
    <t>Oct. 31, 2019USD ($)</t>
  </si>
  <si>
    <t>Oct. 31, 2019HKD ($)</t>
  </si>
  <si>
    <t>Nov. 30, 2019USD ($)</t>
  </si>
  <si>
    <t>Nov. 30, 2018USD ($)</t>
  </si>
  <si>
    <t>Nov. 30, 2019HKD ($)</t>
  </si>
  <si>
    <t>Leader Financial Asset Management Limited [Member]</t>
  </si>
  <si>
    <t>Investments</t>
  </si>
  <si>
    <t>HKD [Member] | Leader Financial Asset Management Limited [Member]</t>
  </si>
  <si>
    <t>Directors [Member] | Leader Financial Asset Management Limited [Member]</t>
  </si>
  <si>
    <t>Amount of investment refunded</t>
  </si>
  <si>
    <t>Directors [Member] | HKD [Member] | Leader Financial Asset Management Limited [Member]</t>
  </si>
  <si>
    <t>Accrued professional fees</t>
  </si>
  <si>
    <t>Greenpro Financial Consulting Limited [Member] | Directors [Member]</t>
  </si>
  <si>
    <t>Ownership percentage</t>
  </si>
  <si>
    <t>4.75%</t>
  </si>
  <si>
    <t>Operating lease monthly rentals payments</t>
  </si>
  <si>
    <t>Leasehold improvements</t>
  </si>
  <si>
    <t>Rental income</t>
  </si>
  <si>
    <t>Greenpro LF Limited [Member] | HKD [Member]</t>
  </si>
  <si>
    <t>Prepayments, Deposits and Other Receivables - Schedule of Prepayments, Deposits and Other Receivables (Details) - USD ($)</t>
  </si>
  <si>
    <t>Rental and management fee deposits</t>
  </si>
  <si>
    <t>Prepaid share based compensation to directors (Note 10)</t>
  </si>
  <si>
    <t>Prepaid share based compensation to consultants (Note 10)</t>
  </si>
  <si>
    <t>Other prepaid expenses</t>
  </si>
  <si>
    <t>Interest receivables (Note 6)</t>
  </si>
  <si>
    <t>Short-term prepayments, deposits and other receivables</t>
  </si>
  <si>
    <t>Notes Receivable (Details Narrative) - USD ($)</t>
  </si>
  <si>
    <t>Feb. 13, 2019</t>
  </si>
  <si>
    <t>May 31, 2019</t>
  </si>
  <si>
    <t>Apr. 30, 2019</t>
  </si>
  <si>
    <t>Loan Agreement [Member] | Kurrency Technology Holding Limited. [Member]</t>
  </si>
  <si>
    <t>Debt interest rate</t>
  </si>
  <si>
    <t>8.00%</t>
  </si>
  <si>
    <t>Debt instrument maturity date</t>
  </si>
  <si>
    <t>Dec. 15,
		2019</t>
  </si>
  <si>
    <t>Accrued interest</t>
  </si>
  <si>
    <t>Loan Agreement [Member] | LOC Weibo Co., Ltd [Member]</t>
  </si>
  <si>
    <t>Debt instrument maturity date, description</t>
  </si>
  <si>
    <t>Various dates from April 12, 2020 through  November 6, 2020.</t>
  </si>
  <si>
    <t>Short-Term Loan Agreement [Member]</t>
  </si>
  <si>
    <t>Various dates from May,14, 2020 through November 6, 2020.</t>
  </si>
  <si>
    <t>Accrued Expenses and Other Payables (Details Narrative) - USD ($)</t>
  </si>
  <si>
    <t>Unearned income</t>
  </si>
  <si>
    <t>Accrued Expenses and Other Payables - Schedule of Accrued Expenses and Other Payables (Details) - USD ($)</t>
  </si>
  <si>
    <t>Accrued expenses</t>
  </si>
  <si>
    <t>Other payable</t>
  </si>
  <si>
    <t>Accrued expenses and other payables</t>
  </si>
  <si>
    <t>Amount Due to Director (Details Narrative) - USD ($)</t>
  </si>
  <si>
    <t>Mr.Lin [Member]</t>
  </si>
  <si>
    <t>Outstanding loans from director</t>
  </si>
  <si>
    <t>Bonds Payable (Details Narrative) - Bond Purchase Agreement [Member]</t>
  </si>
  <si>
    <t>Aug. 14, 2019USD ($)</t>
  </si>
  <si>
    <t>Aggregate purchase price</t>
  </si>
  <si>
    <t>Debt instrument term</t>
  </si>
  <si>
    <t>Aug. 14,
		2019</t>
  </si>
  <si>
    <t>Debt instrument interest rate percentage</t>
  </si>
  <si>
    <t>10.00%</t>
  </si>
  <si>
    <t>Debt instrument description</t>
  </si>
  <si>
    <t>The Company may exercise its right to repay this bond at any time on or before two years from the maturity date by wiring 100% of all outstanding principal and interest(s) to the Purchaser.</t>
  </si>
  <si>
    <t>Common Stock (Details Narrative)</t>
  </si>
  <si>
    <t>Sep. 02, 2019USD ($)$ / sharesshares</t>
  </si>
  <si>
    <t>Yi-Hsiu Lin [Member]</t>
  </si>
  <si>
    <t>Employment agreement term</t>
  </si>
  <si>
    <t>2 years</t>
  </si>
  <si>
    <t>Base compensation</t>
  </si>
  <si>
    <t>Fair value of restricted common stock</t>
  </si>
  <si>
    <t>Amortization</t>
  </si>
  <si>
    <t>Prepaid expenses</t>
  </si>
  <si>
    <t>Mr. Cheng [Member]</t>
  </si>
  <si>
    <t>1 year</t>
  </si>
  <si>
    <t>Consulting [Member] | Consulting Agreement [Member] | Business Development Services [Member]</t>
  </si>
  <si>
    <t>Consultant fee</t>
  </si>
  <si>
    <t>Consulting [Member] | Consulting Agreement [Member] | Business Advisory Services [Member]</t>
  </si>
  <si>
    <t>Commitments and Contingencies (Details Narrative) - USD ($)</t>
  </si>
  <si>
    <t>Rental expense</t>
  </si>
  <si>
    <t>Commitments and Contingencies - Schedule of Operating Lease Minimum Rent Payments (Details)</t>
  </si>
  <si>
    <t>2021</t>
  </si>
  <si>
    <t>2022</t>
  </si>
  <si>
    <t>2023</t>
  </si>
  <si>
    <t>Subsequent Events (Details Narrative) - Subsequent Event [Member] - Short-term Loan Agreements [Member]</t>
  </si>
  <si>
    <t>Dec. 31, 2019USD ($)</t>
  </si>
  <si>
    <t>Short term loan</t>
  </si>
  <si>
    <t>Due in December 202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113684073</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34</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87</v>
      </c>
      <c r="B14" s="4" t="s">
        <v>188</v>
      </c>
    </row>
    <row r="15" spans="1:2">
      <c r="A15" s="4" t="s">
        <v>189</v>
      </c>
      <c r="B15" s="4" t="s">
        <v>190</v>
      </c>
    </row>
    <row r="16" spans="1:2">
      <c r="A16" s="4" t="s">
        <v>191</v>
      </c>
      <c r="B16" s="4" t="s">
        <v>192</v>
      </c>
    </row>
    <row r="17" spans="1:2">
      <c r="A17" s="4" t="s">
        <v>193</v>
      </c>
      <c r="B17" s="4" t="s">
        <v>194</v>
      </c>
    </row>
    <row r="18" spans="1:2">
      <c r="A18" s="4" t="s">
        <v>195</v>
      </c>
      <c r="B18" s="4" t="s">
        <v>196</v>
      </c>
    </row>
    <row r="19" spans="1:2">
      <c r="A19" s="4" t="s">
        <v>197</v>
      </c>
      <c r="B19" s="4" t="s">
        <v>198</v>
      </c>
    </row>
    <row r="20" spans="1:2">
      <c r="A20" s="4" t="s">
        <v>199</v>
      </c>
      <c r="B20" s="4" t="s">
        <v>200</v>
      </c>
    </row>
    <row r="21" spans="1:2">
      <c r="A21" s="4" t="s">
        <v>201</v>
      </c>
      <c r="B21"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67545</v>
      </c>
      <c r="C3" s="6" t="n">
        <v>447562</v>
      </c>
    </row>
    <row r="4" spans="1:3">
      <c r="A4" s="4" t="s">
        <v>36</v>
      </c>
      <c r="B4" s="5" t="n">
        <v>3258115</v>
      </c>
      <c r="C4" s="5" t="n">
        <v>55792</v>
      </c>
    </row>
    <row r="5" spans="1:3">
      <c r="A5" s="4" t="s">
        <v>37</v>
      </c>
      <c r="B5" s="5" t="n">
        <v>1226143</v>
      </c>
      <c r="C5" s="5" t="n">
        <v>724858</v>
      </c>
    </row>
    <row r="6" spans="1:3">
      <c r="A6" s="4" t="s">
        <v>38</v>
      </c>
      <c r="B6" s="5" t="n">
        <v>4551803</v>
      </c>
      <c r="C6" s="5" t="n">
        <v>1228212</v>
      </c>
    </row>
    <row r="7" spans="1:3">
      <c r="A7" s="3" t="s">
        <v>39</v>
      </c>
    </row>
    <row r="8" spans="1:3">
      <c r="A8" s="4" t="s">
        <v>40</v>
      </c>
      <c r="B8" s="5" t="n">
        <v>9965</v>
      </c>
      <c r="C8" s="5" t="n">
        <v>12279</v>
      </c>
    </row>
    <row r="9" spans="1:3">
      <c r="A9" s="4" t="s">
        <v>41</v>
      </c>
      <c r="B9" s="4" t="s">
        <v>42</v>
      </c>
      <c r="C9" s="5" t="n">
        <v>100000</v>
      </c>
    </row>
    <row r="10" spans="1:3">
      <c r="A10" s="4" t="s">
        <v>43</v>
      </c>
      <c r="B10" s="5" t="n">
        <v>9965</v>
      </c>
      <c r="C10" s="5" t="n">
        <v>112279</v>
      </c>
    </row>
    <row r="11" spans="1:3">
      <c r="A11" s="4" t="s">
        <v>44</v>
      </c>
      <c r="B11" s="5" t="n">
        <v>4561768</v>
      </c>
      <c r="C11" s="5" t="n">
        <v>1340491</v>
      </c>
    </row>
    <row r="12" spans="1:3">
      <c r="A12" s="3" t="s">
        <v>45</v>
      </c>
    </row>
    <row r="13" spans="1:3">
      <c r="A13" s="4" t="s">
        <v>46</v>
      </c>
      <c r="B13" s="5" t="n">
        <v>89055</v>
      </c>
      <c r="C13" s="5" t="n">
        <v>43650</v>
      </c>
    </row>
    <row r="14" spans="1:3">
      <c r="A14" s="4" t="s">
        <v>47</v>
      </c>
      <c r="B14" s="5" t="n">
        <v>437661</v>
      </c>
      <c r="C14" s="5" t="n">
        <v>262159</v>
      </c>
    </row>
    <row r="15" spans="1:3">
      <c r="A15" s="4" t="s">
        <v>48</v>
      </c>
      <c r="B15" s="5" t="n">
        <v>526716</v>
      </c>
      <c r="C15" s="5" t="n">
        <v>305809</v>
      </c>
    </row>
    <row r="16" spans="1:3">
      <c r="A16" s="3" t="s">
        <v>49</v>
      </c>
    </row>
    <row r="17" spans="1:3">
      <c r="A17" s="4" t="s">
        <v>50</v>
      </c>
      <c r="B17" s="5" t="n">
        <v>600000</v>
      </c>
      <c r="C17" s="5" t="n">
        <v>600000</v>
      </c>
    </row>
    <row r="18" spans="1:3">
      <c r="A18" s="4" t="s">
        <v>51</v>
      </c>
      <c r="B18" s="5" t="n">
        <v>600000</v>
      </c>
      <c r="C18" s="5" t="n">
        <v>600000</v>
      </c>
    </row>
    <row r="19" spans="1:3">
      <c r="A19" s="4" t="s">
        <v>52</v>
      </c>
      <c r="B19" s="5" t="n">
        <v>1126716</v>
      </c>
      <c r="C19" s="5" t="n">
        <v>905809</v>
      </c>
    </row>
    <row r="20" spans="1:3">
      <c r="A20" s="4" t="s">
        <v>53</v>
      </c>
      <c r="B20" s="4" t="s">
        <v>42</v>
      </c>
      <c r="C20" s="4" t="s">
        <v>42</v>
      </c>
    </row>
    <row r="21" spans="1:3">
      <c r="A21" s="3" t="s">
        <v>54</v>
      </c>
    </row>
    <row r="22" spans="1:3">
      <c r="A22" s="4" t="s">
        <v>55</v>
      </c>
      <c r="B22" s="4" t="s">
        <v>42</v>
      </c>
      <c r="C22" s="4" t="s">
        <v>42</v>
      </c>
    </row>
    <row r="23" spans="1:3">
      <c r="A23" s="4" t="s">
        <v>56</v>
      </c>
      <c r="B23" s="5" t="n">
        <v>10519</v>
      </c>
      <c r="C23" s="5" t="n">
        <v>10519</v>
      </c>
    </row>
    <row r="24" spans="1:3">
      <c r="A24" s="4" t="s">
        <v>57</v>
      </c>
      <c r="B24" s="5" t="n">
        <v>6138909</v>
      </c>
      <c r="C24" s="5" t="n">
        <v>1888909</v>
      </c>
    </row>
    <row r="25" spans="1:3">
      <c r="A25" s="4" t="s">
        <v>58</v>
      </c>
      <c r="B25" s="4" t="s">
        <v>42</v>
      </c>
      <c r="C25" s="4" t="s">
        <v>42</v>
      </c>
    </row>
    <row r="26" spans="1:3">
      <c r="A26" s="4" t="s">
        <v>59</v>
      </c>
      <c r="B26" s="5" t="n">
        <v>-2714376</v>
      </c>
      <c r="C26" s="5" t="n">
        <v>-1464746</v>
      </c>
    </row>
    <row r="27" spans="1:3">
      <c r="A27" s="4" t="s">
        <v>60</v>
      </c>
      <c r="B27" s="5" t="n">
        <v>3435052</v>
      </c>
      <c r="C27" s="5" t="n">
        <v>434682</v>
      </c>
    </row>
    <row r="28" spans="1:3">
      <c r="A28" s="4" t="s">
        <v>61</v>
      </c>
      <c r="B28" s="6" t="n">
        <v>4561768</v>
      </c>
      <c r="C28" s="6" t="n">
        <v>13404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13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06</v>
      </c>
      <c r="B1" s="2" t="s">
        <v>1</v>
      </c>
    </row>
    <row r="2" spans="1:2">
      <c r="B2" s="2" t="s">
        <v>2</v>
      </c>
    </row>
    <row r="3" spans="1:2">
      <c r="A3" s="3" t="s">
        <v>134</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39</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142</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145</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150</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161</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2"/>
  </cols>
  <sheetData>
    <row r="1" spans="1:2">
      <c r="A1" s="1" t="s">
        <v>228</v>
      </c>
      <c r="B1" s="2" t="s">
        <v>1</v>
      </c>
    </row>
    <row r="2" spans="1:2">
      <c r="B2" s="2" t="s">
        <v>2</v>
      </c>
    </row>
    <row r="3" spans="1:2">
      <c r="A3" s="4" t="s">
        <v>229</v>
      </c>
    </row>
    <row r="4" spans="1:2">
      <c r="A4" s="4" t="s">
        <v>230</v>
      </c>
      <c r="B4" s="4" t="s">
        <v>231</v>
      </c>
    </row>
    <row r="5" spans="1:2">
      <c r="A5" s="4" t="s">
        <v>232</v>
      </c>
      <c r="B5" s="4" t="s">
        <v>233</v>
      </c>
    </row>
    <row r="6" spans="1:2">
      <c r="A6" s="4" t="s">
        <v>234</v>
      </c>
      <c r="B6" s="4" t="s">
        <v>235</v>
      </c>
    </row>
    <row r="7" spans="1:2">
      <c r="A7" s="4" t="s">
        <v>236</v>
      </c>
    </row>
    <row r="8" spans="1:2">
      <c r="A8" s="4" t="s">
        <v>230</v>
      </c>
      <c r="B8" s="4" t="s">
        <v>237</v>
      </c>
    </row>
    <row r="9" spans="1:2">
      <c r="A9" s="4" t="s">
        <v>232</v>
      </c>
      <c r="B9" s="4" t="s">
        <v>238</v>
      </c>
    </row>
    <row r="10" spans="1:2">
      <c r="A10" s="4" t="s">
        <v>234</v>
      </c>
      <c r="B10"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80"/>
    <col customWidth="1" max="5" min="5" width="27"/>
    <col customWidth="1" max="6" min="6" width="14"/>
    <col customWidth="1" max="7" min="7" width="21"/>
  </cols>
  <sheetData>
    <row r="1" spans="1:7">
      <c r="A1" s="1" t="s">
        <v>240</v>
      </c>
      <c r="B1" s="2" t="s">
        <v>241</v>
      </c>
      <c r="C1" s="2" t="s">
        <v>242</v>
      </c>
      <c r="D1" s="2" t="s">
        <v>243</v>
      </c>
      <c r="E1" s="2" t="s">
        <v>244</v>
      </c>
      <c r="F1" s="2" t="s">
        <v>245</v>
      </c>
      <c r="G1" s="2" t="s">
        <v>246</v>
      </c>
    </row>
    <row r="2" spans="1:7">
      <c r="A2" s="4" t="s">
        <v>247</v>
      </c>
      <c r="D2" s="6" t="n">
        <v>-2714376</v>
      </c>
      <c r="G2" s="6" t="n">
        <v>-1464746</v>
      </c>
    </row>
    <row r="3" spans="1:7">
      <c r="A3" s="4" t="s">
        <v>248</v>
      </c>
      <c r="D3" s="4" t="s">
        <v>42</v>
      </c>
      <c r="E3" s="4" t="s">
        <v>42</v>
      </c>
    </row>
    <row r="4" spans="1:7">
      <c r="A4" s="4" t="s">
        <v>249</v>
      </c>
      <c r="D4" s="4" t="s">
        <v>250</v>
      </c>
    </row>
    <row r="5" spans="1:7">
      <c r="A5" s="4" t="s">
        <v>251</v>
      </c>
      <c r="D5" s="6" t="n">
        <v>20000</v>
      </c>
      <c r="G5" s="6" t="n">
        <v>0</v>
      </c>
    </row>
    <row r="6" spans="1:7">
      <c r="A6" s="4" t="s">
        <v>252</v>
      </c>
    </row>
    <row r="7" spans="1:7">
      <c r="A7" s="4" t="s">
        <v>253</v>
      </c>
      <c r="F7" s="4" t="s">
        <v>254</v>
      </c>
    </row>
    <row r="8" spans="1:7">
      <c r="A8" s="4" t="s">
        <v>255</v>
      </c>
    </row>
    <row r="9" spans="1:7">
      <c r="A9" s="4" t="s">
        <v>256</v>
      </c>
      <c r="B9" s="6" t="n">
        <v>651466</v>
      </c>
    </row>
    <row r="10" spans="1:7">
      <c r="A10" s="4" t="s">
        <v>257</v>
      </c>
      <c r="D10" s="4" t="s">
        <v>42</v>
      </c>
      <c r="E10" s="5" t="n">
        <v>390375</v>
      </c>
    </row>
    <row r="11" spans="1:7">
      <c r="A11" s="4" t="s">
        <v>258</v>
      </c>
    </row>
    <row r="12" spans="1:7">
      <c r="A12" s="4" t="s">
        <v>257</v>
      </c>
      <c r="D12" s="5" t="n">
        <v>908678</v>
      </c>
    </row>
    <row r="13" spans="1:7">
      <c r="A13" s="4" t="s">
        <v>259</v>
      </c>
      <c r="D13" s="8" t="n">
        <v>0.5</v>
      </c>
    </row>
    <row r="14" spans="1:7">
      <c r="A14" s="4" t="s">
        <v>260</v>
      </c>
    </row>
    <row r="15" spans="1:7">
      <c r="A15" s="4" t="s">
        <v>261</v>
      </c>
      <c r="D15" s="6" t="n">
        <v>0</v>
      </c>
      <c r="E15" s="6" t="n">
        <v>195187</v>
      </c>
    </row>
    <row r="16" spans="1:7">
      <c r="A16" s="4" t="s">
        <v>262</v>
      </c>
    </row>
    <row r="17" spans="1:7">
      <c r="A17" s="4" t="s">
        <v>256</v>
      </c>
      <c r="C17" s="6" t="n">
        <v>2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73</v>
      </c>
    </row>
    <row r="3" spans="1:3">
      <c r="A3" s="4" t="s">
        <v>264</v>
      </c>
      <c r="B3" s="6" t="n">
        <v>1667</v>
      </c>
      <c r="C3" s="4" t="s">
        <v>42</v>
      </c>
    </row>
    <row r="4" spans="1:3">
      <c r="A4" s="4" t="s">
        <v>265</v>
      </c>
    </row>
    <row r="5" spans="1:3">
      <c r="A5" s="4" t="s">
        <v>264</v>
      </c>
      <c r="B5" s="5" t="n">
        <v>1667</v>
      </c>
      <c r="C5" s="4" t="s">
        <v>42</v>
      </c>
    </row>
    <row r="6" spans="1:3">
      <c r="A6" s="4" t="s">
        <v>266</v>
      </c>
    </row>
    <row r="7" spans="1:3">
      <c r="A7" s="4" t="s">
        <v>264</v>
      </c>
      <c r="B7" s="4" t="s">
        <v>42</v>
      </c>
      <c r="C7" s="4" t="s">
        <v>4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33</v>
      </c>
    </row>
    <row r="2" spans="1:3">
      <c r="A2" s="3" t="s">
        <v>63</v>
      </c>
    </row>
    <row r="3" spans="1:3">
      <c r="A3" s="4" t="s">
        <v>64</v>
      </c>
      <c r="B3" s="7" t="n">
        <v>0.0001</v>
      </c>
      <c r="C3" s="7" t="n">
        <v>0.0001</v>
      </c>
    </row>
    <row r="4" spans="1:3">
      <c r="A4" s="4" t="s">
        <v>65</v>
      </c>
      <c r="B4" s="5" t="n">
        <v>200000000</v>
      </c>
      <c r="C4" s="5" t="n">
        <v>200000000</v>
      </c>
    </row>
    <row r="5" spans="1:3">
      <c r="A5" s="4" t="s">
        <v>66</v>
      </c>
      <c r="B5" s="4" t="s">
        <v>42</v>
      </c>
      <c r="C5" s="4" t="s">
        <v>42</v>
      </c>
    </row>
    <row r="6" spans="1:3">
      <c r="A6" s="4" t="s">
        <v>67</v>
      </c>
      <c r="B6" s="4" t="s">
        <v>42</v>
      </c>
      <c r="C6" s="4" t="s">
        <v>42</v>
      </c>
    </row>
    <row r="7" spans="1:3">
      <c r="A7" s="4" t="s">
        <v>68</v>
      </c>
      <c r="B7" s="7" t="n">
        <v>0.0001</v>
      </c>
      <c r="C7" s="7" t="n">
        <v>0.0001</v>
      </c>
    </row>
    <row r="8" spans="1:3">
      <c r="A8" s="4" t="s">
        <v>69</v>
      </c>
      <c r="B8" s="5" t="n">
        <v>600000000</v>
      </c>
      <c r="C8" s="5" t="n">
        <v>600000000</v>
      </c>
    </row>
    <row r="9" spans="1:3">
      <c r="A9" s="4" t="s">
        <v>70</v>
      </c>
      <c r="B9" s="5" t="n">
        <v>105184073</v>
      </c>
      <c r="C9" s="5" t="n">
        <v>105184073</v>
      </c>
    </row>
    <row r="10" spans="1:3">
      <c r="A10" s="4" t="s">
        <v>71</v>
      </c>
      <c r="B10" s="5" t="n">
        <v>105184073</v>
      </c>
      <c r="C10" s="5" t="n">
        <v>1051840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67</v>
      </c>
      <c r="B1" s="2" t="s">
        <v>1</v>
      </c>
    </row>
    <row r="2" spans="1:2">
      <c r="B2" s="2" t="s">
        <v>2</v>
      </c>
    </row>
    <row r="3" spans="1:2">
      <c r="A3" s="4" t="s">
        <v>268</v>
      </c>
    </row>
    <row r="4" spans="1:2">
      <c r="A4" s="4" t="s">
        <v>269</v>
      </c>
      <c r="B4" s="4" t="s">
        <v>270</v>
      </c>
    </row>
    <row r="5" spans="1:2">
      <c r="A5" s="4" t="s">
        <v>271</v>
      </c>
    </row>
    <row r="6" spans="1:2">
      <c r="A6" s="4" t="s">
        <v>269</v>
      </c>
      <c r="B6" s="4" t="s">
        <v>270</v>
      </c>
    </row>
    <row r="7" spans="1:2">
      <c r="A7" s="4" t="s">
        <v>272</v>
      </c>
    </row>
    <row r="8" spans="1:2">
      <c r="A8" s="4" t="s">
        <v>269</v>
      </c>
      <c r="B8"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73</v>
      </c>
      <c r="C1" s="2" t="s">
        <v>1</v>
      </c>
    </row>
    <row r="2" spans="1:4">
      <c r="C2" s="2" t="s">
        <v>2</v>
      </c>
      <c r="D2" s="2" t="s">
        <v>73</v>
      </c>
    </row>
    <row r="3" spans="1:4">
      <c r="A3" s="3" t="s">
        <v>134</v>
      </c>
    </row>
    <row r="4" spans="1:4">
      <c r="A4" s="4" t="s">
        <v>102</v>
      </c>
      <c r="C4" s="6" t="n">
        <v>-1249630</v>
      </c>
      <c r="D4" s="6" t="n">
        <v>-399313</v>
      </c>
    </row>
    <row r="5" spans="1:4">
      <c r="A5" s="4" t="s">
        <v>90</v>
      </c>
      <c r="B5" s="4" t="s">
        <v>91</v>
      </c>
      <c r="C5" s="5" t="n">
        <v>113684073</v>
      </c>
      <c r="D5" s="5" t="n">
        <v>104665770</v>
      </c>
    </row>
    <row r="6" spans="1:4">
      <c r="A6" s="4" t="s">
        <v>89</v>
      </c>
      <c r="C6" s="8" t="n">
        <v>-0.01</v>
      </c>
      <c r="D6" s="4" t="s">
        <v>42</v>
      </c>
    </row>
    <row r="7" spans="1:4"/>
    <row r="8" spans="1:4">
      <c r="A8" s="4" t="s">
        <v>91</v>
      </c>
      <c r="B8" s="4" t="s">
        <v>92</v>
      </c>
    </row>
  </sheetData>
  <mergeCells count="4">
    <mergeCell ref="A1:B2"/>
    <mergeCell ref="C1:D1"/>
    <mergeCell ref="A7:C7"/>
    <mergeCell ref="B8:C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73</v>
      </c>
    </row>
    <row r="3" spans="1:3">
      <c r="A3" s="3" t="s">
        <v>134</v>
      </c>
    </row>
    <row r="4" spans="1:3">
      <c r="A4" s="4" t="s">
        <v>275</v>
      </c>
      <c r="B4" s="5" t="n">
        <v>8500000</v>
      </c>
      <c r="C4" s="5" t="n">
        <v>8500000</v>
      </c>
    </row>
    <row r="5" spans="1:3">
      <c r="A5" s="4" t="s">
        <v>276</v>
      </c>
      <c r="B5" s="4" t="s">
        <v>42</v>
      </c>
      <c r="C5" s="4" t="s">
        <v>4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77</v>
      </c>
      <c r="B1" s="2" t="s">
        <v>1</v>
      </c>
    </row>
    <row r="2" spans="1:3">
      <c r="B2" s="2" t="s">
        <v>2</v>
      </c>
      <c r="C2" s="2" t="s">
        <v>73</v>
      </c>
    </row>
    <row r="3" spans="1:3">
      <c r="A3" s="3" t="s">
        <v>139</v>
      </c>
    </row>
    <row r="4" spans="1:3">
      <c r="A4" s="4" t="s">
        <v>278</v>
      </c>
      <c r="B4" s="6" t="n">
        <v>2314</v>
      </c>
      <c r="C4" s="6" t="n">
        <v>209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3</v>
      </c>
    </row>
    <row r="2" spans="1:3">
      <c r="A2" s="4" t="s">
        <v>97</v>
      </c>
      <c r="B2" s="6" t="n">
        <v>27768</v>
      </c>
      <c r="C2" s="6" t="n">
        <v>27768</v>
      </c>
    </row>
    <row r="3" spans="1:3">
      <c r="A3" s="4" t="s">
        <v>280</v>
      </c>
      <c r="B3" s="5" t="n">
        <v>-17803</v>
      </c>
      <c r="C3" s="5" t="n">
        <v>-15489</v>
      </c>
    </row>
    <row r="4" spans="1:3">
      <c r="A4" s="4" t="s">
        <v>281</v>
      </c>
      <c r="B4" s="5" t="n">
        <v>9965</v>
      </c>
      <c r="C4" s="5" t="n">
        <v>12279</v>
      </c>
    </row>
    <row r="5" spans="1:3">
      <c r="A5" s="4" t="s">
        <v>282</v>
      </c>
    </row>
    <row r="6" spans="1:3">
      <c r="A6" s="4" t="s">
        <v>97</v>
      </c>
      <c r="B6" s="5" t="n">
        <v>3912</v>
      </c>
      <c r="C6" s="5" t="n">
        <v>3912</v>
      </c>
    </row>
    <row r="7" spans="1:3">
      <c r="A7" s="4" t="s">
        <v>271</v>
      </c>
    </row>
    <row r="8" spans="1:3">
      <c r="A8" s="4" t="s">
        <v>97</v>
      </c>
      <c r="B8" s="5" t="n">
        <v>7678</v>
      </c>
      <c r="C8" s="5" t="n">
        <v>7678</v>
      </c>
    </row>
    <row r="9" spans="1:3">
      <c r="A9" s="4" t="s">
        <v>272</v>
      </c>
    </row>
    <row r="10" spans="1:3">
      <c r="A10" s="4" t="s">
        <v>97</v>
      </c>
      <c r="B10" s="6" t="n">
        <v>16178</v>
      </c>
      <c r="C10" s="6" t="n">
        <v>161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3</v>
      </c>
      <c r="C1" s="2" t="s">
        <v>1</v>
      </c>
    </row>
    <row r="2" spans="1:4">
      <c r="C2" s="2" t="s">
        <v>2</v>
      </c>
      <c r="D2" s="2" t="s">
        <v>73</v>
      </c>
    </row>
    <row r="3" spans="1:4">
      <c r="A3" s="4" t="s">
        <v>284</v>
      </c>
    </row>
    <row r="4" spans="1:4">
      <c r="A4" s="4" t="s">
        <v>285</v>
      </c>
      <c r="B4" s="4" t="s">
        <v>91</v>
      </c>
      <c r="C4" s="6" t="n">
        <v>13500</v>
      </c>
      <c r="D4" s="4" t="s">
        <v>42</v>
      </c>
    </row>
    <row r="5" spans="1:4">
      <c r="A5" s="4" t="s">
        <v>252</v>
      </c>
    </row>
    <row r="6" spans="1:4">
      <c r="A6" s="4" t="s">
        <v>286</v>
      </c>
      <c r="B6" s="4" t="s">
        <v>287</v>
      </c>
      <c r="C6" s="4" t="s">
        <v>42</v>
      </c>
      <c r="D6" s="6" t="n">
        <v>11354</v>
      </c>
    </row>
    <row r="7" spans="1:4"/>
    <row r="8" spans="1:4">
      <c r="A8" s="4" t="s">
        <v>91</v>
      </c>
      <c r="B8" s="4" t="s">
        <v>288</v>
      </c>
    </row>
    <row r="9" spans="1:4">
      <c r="A9" s="4" t="s">
        <v>287</v>
      </c>
      <c r="B9" s="4" t="s">
        <v>289</v>
      </c>
    </row>
  </sheetData>
  <mergeCells count="5">
    <mergeCell ref="A1:B2"/>
    <mergeCell ref="C1:D1"/>
    <mergeCell ref="A7:C7"/>
    <mergeCell ref="B8:C8"/>
    <mergeCell ref="B9:C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90</v>
      </c>
      <c r="C1" s="2" t="s">
        <v>291</v>
      </c>
      <c r="G1" s="2" t="s">
        <v>1</v>
      </c>
    </row>
    <row r="2" spans="1:9">
      <c r="C2" s="2" t="s">
        <v>292</v>
      </c>
      <c r="D2" s="2" t="s">
        <v>293</v>
      </c>
      <c r="E2" s="2" t="s">
        <v>294</v>
      </c>
      <c r="F2" s="2" t="s">
        <v>295</v>
      </c>
      <c r="G2" s="2" t="s">
        <v>296</v>
      </c>
      <c r="H2" s="2" t="s">
        <v>297</v>
      </c>
      <c r="I2" s="2" t="s">
        <v>298</v>
      </c>
    </row>
    <row r="3" spans="1:9">
      <c r="A3" s="4" t="s">
        <v>299</v>
      </c>
    </row>
    <row r="4" spans="1:9">
      <c r="A4" s="4" t="s">
        <v>300</v>
      </c>
      <c r="G4" s="6" t="n">
        <v>102564</v>
      </c>
      <c r="H4" s="6" t="n">
        <v>102564</v>
      </c>
    </row>
    <row r="5" spans="1:9">
      <c r="A5" s="4" t="s">
        <v>301</v>
      </c>
    </row>
    <row r="6" spans="1:9">
      <c r="A6" s="4" t="s">
        <v>300</v>
      </c>
      <c r="I6" s="6" t="n">
        <v>800000</v>
      </c>
    </row>
    <row r="7" spans="1:9">
      <c r="A7" s="4" t="s">
        <v>302</v>
      </c>
    </row>
    <row r="8" spans="1:9">
      <c r="A8" s="4" t="s">
        <v>303</v>
      </c>
      <c r="G8" s="5" t="n">
        <v>102564</v>
      </c>
    </row>
    <row r="9" spans="1:9">
      <c r="A9" s="4" t="s">
        <v>304</v>
      </c>
    </row>
    <row r="10" spans="1:9">
      <c r="A10" s="4" t="s">
        <v>303</v>
      </c>
      <c r="I10" s="6" t="n">
        <v>800000</v>
      </c>
    </row>
    <row r="11" spans="1:9">
      <c r="A11" s="4" t="s">
        <v>284</v>
      </c>
    </row>
    <row r="12" spans="1:9">
      <c r="A12" s="4" t="s">
        <v>305</v>
      </c>
      <c r="B12" s="4" t="s">
        <v>91</v>
      </c>
      <c r="G12" s="6" t="n">
        <v>13500</v>
      </c>
      <c r="H12" s="4" t="s">
        <v>42</v>
      </c>
    </row>
    <row r="13" spans="1:9">
      <c r="A13" s="4" t="s">
        <v>306</v>
      </c>
    </row>
    <row r="14" spans="1:9">
      <c r="A14" s="4" t="s">
        <v>307</v>
      </c>
      <c r="G14" s="4" t="s">
        <v>308</v>
      </c>
      <c r="I14" s="4" t="s">
        <v>308</v>
      </c>
    </row>
    <row r="15" spans="1:9">
      <c r="A15" s="4" t="s">
        <v>252</v>
      </c>
    </row>
    <row r="16" spans="1:9">
      <c r="A16" s="4" t="s">
        <v>309</v>
      </c>
      <c r="C16" s="6" t="n">
        <v>2936</v>
      </c>
      <c r="E16" s="6" t="n">
        <v>2821</v>
      </c>
    </row>
    <row r="17" spans="1:9">
      <c r="A17" s="4" t="s">
        <v>253</v>
      </c>
      <c r="E17" s="4" t="s">
        <v>254</v>
      </c>
      <c r="F17" s="4" t="s">
        <v>254</v>
      </c>
    </row>
    <row r="18" spans="1:9">
      <c r="A18" s="4" t="s">
        <v>310</v>
      </c>
      <c r="G18" s="6" t="n">
        <v>29487</v>
      </c>
    </row>
    <row r="19" spans="1:9">
      <c r="A19" s="4" t="s">
        <v>311</v>
      </c>
      <c r="B19" s="4" t="s">
        <v>287</v>
      </c>
      <c r="G19" s="4" t="s">
        <v>42</v>
      </c>
      <c r="H19" s="6" t="n">
        <v>11354</v>
      </c>
    </row>
    <row r="20" spans="1:9">
      <c r="A20" s="4" t="s">
        <v>312</v>
      </c>
    </row>
    <row r="21" spans="1:9">
      <c r="A21" s="4" t="s">
        <v>309</v>
      </c>
      <c r="D21" s="6" t="n">
        <v>22900</v>
      </c>
      <c r="F21" s="6" t="n">
        <v>22000</v>
      </c>
    </row>
    <row r="22" spans="1:9">
      <c r="A22" s="4" t="s">
        <v>310</v>
      </c>
      <c r="I22" s="6" t="n">
        <v>230000</v>
      </c>
    </row>
    <row r="23" spans="1:9"/>
    <row r="24" spans="1:9">
      <c r="A24" s="4" t="s">
        <v>91</v>
      </c>
      <c r="B24" s="4" t="s">
        <v>288</v>
      </c>
    </row>
    <row r="25" spans="1:9">
      <c r="A25" s="4" t="s">
        <v>287</v>
      </c>
      <c r="B25" s="4" t="s">
        <v>289</v>
      </c>
    </row>
  </sheetData>
  <mergeCells count="6">
    <mergeCell ref="A1:B2"/>
    <mergeCell ref="C1:F1"/>
    <mergeCell ref="G1:H1"/>
    <mergeCell ref="A23:H23"/>
    <mergeCell ref="B24:H24"/>
    <mergeCell ref="B25:H2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3</v>
      </c>
    </row>
    <row r="2" spans="1:3">
      <c r="A2" s="3" t="s">
        <v>145</v>
      </c>
    </row>
    <row r="3" spans="1:3">
      <c r="A3" s="4" t="s">
        <v>314</v>
      </c>
      <c r="B3" s="6" t="n">
        <v>32154</v>
      </c>
      <c r="C3" s="6" t="n">
        <v>44076</v>
      </c>
    </row>
    <row r="4" spans="1:3">
      <c r="A4" s="4" t="s">
        <v>315</v>
      </c>
      <c r="B4" s="5" t="n">
        <v>1500000</v>
      </c>
      <c r="C4" s="4" t="s">
        <v>42</v>
      </c>
    </row>
    <row r="5" spans="1:3">
      <c r="A5" s="4" t="s">
        <v>316</v>
      </c>
      <c r="B5" s="5" t="n">
        <v>1687500</v>
      </c>
      <c r="C5" s="4" t="s">
        <v>42</v>
      </c>
    </row>
    <row r="6" spans="1:3">
      <c r="A6" s="4" t="s">
        <v>317</v>
      </c>
      <c r="B6" s="5" t="n">
        <v>5135</v>
      </c>
      <c r="C6" s="5" t="n">
        <v>135</v>
      </c>
    </row>
    <row r="7" spans="1:3">
      <c r="A7" s="4" t="s">
        <v>318</v>
      </c>
      <c r="B7" s="5" t="n">
        <v>33326</v>
      </c>
      <c r="C7" s="5" t="n">
        <v>11581</v>
      </c>
    </row>
    <row r="8" spans="1:3">
      <c r="A8" s="4" t="s">
        <v>319</v>
      </c>
      <c r="B8" s="6" t="n">
        <v>3258115</v>
      </c>
      <c r="C8" s="6" t="n">
        <v>557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2"/>
    <col customWidth="1" max="2" min="2" width="16"/>
    <col customWidth="1" max="3" min="3" width="58"/>
    <col customWidth="1" max="4" min="4" width="61"/>
    <col customWidth="1" max="5" min="5" width="14"/>
    <col customWidth="1" max="6" min="6" width="14"/>
  </cols>
  <sheetData>
    <row r="1" spans="1:6">
      <c r="A1" s="1" t="s">
        <v>320</v>
      </c>
      <c r="B1" s="2" t="s">
        <v>321</v>
      </c>
      <c r="C1" s="2" t="s">
        <v>322</v>
      </c>
      <c r="D1" s="2" t="s">
        <v>323</v>
      </c>
      <c r="E1" s="2" t="s">
        <v>2</v>
      </c>
      <c r="F1" s="2" t="s">
        <v>33</v>
      </c>
    </row>
    <row r="2" spans="1:6">
      <c r="A2" s="4" t="s">
        <v>37</v>
      </c>
      <c r="E2" s="6" t="n">
        <v>1226143</v>
      </c>
      <c r="F2" s="6" t="n">
        <v>724858</v>
      </c>
    </row>
    <row r="3" spans="1:6">
      <c r="A3" s="4" t="s">
        <v>324</v>
      </c>
    </row>
    <row r="4" spans="1:6">
      <c r="A4" s="4" t="s">
        <v>37</v>
      </c>
      <c r="B4" s="6" t="n">
        <v>50000</v>
      </c>
    </row>
    <row r="5" spans="1:6">
      <c r="A5" s="4" t="s">
        <v>325</v>
      </c>
      <c r="B5" s="4" t="s">
        <v>326</v>
      </c>
    </row>
    <row r="6" spans="1:6">
      <c r="A6" s="4" t="s">
        <v>327</v>
      </c>
      <c r="B6" s="4" t="s">
        <v>328</v>
      </c>
    </row>
    <row r="7" spans="1:6">
      <c r="A7" s="4" t="s">
        <v>329</v>
      </c>
      <c r="E7" s="5" t="n">
        <v>3181</v>
      </c>
      <c r="F7" s="5" t="n">
        <v>2181</v>
      </c>
    </row>
    <row r="8" spans="1:6">
      <c r="A8" s="4" t="s">
        <v>330</v>
      </c>
    </row>
    <row r="9" spans="1:6">
      <c r="A9" s="4" t="s">
        <v>37</v>
      </c>
      <c r="E9" s="5" t="n">
        <v>810517</v>
      </c>
      <c r="F9" s="5" t="n">
        <v>582521</v>
      </c>
    </row>
    <row r="10" spans="1:6">
      <c r="A10" s="4" t="s">
        <v>325</v>
      </c>
      <c r="D10" s="4" t="s">
        <v>326</v>
      </c>
    </row>
    <row r="11" spans="1:6">
      <c r="A11" s="4" t="s">
        <v>329</v>
      </c>
      <c r="E11" s="5" t="n">
        <v>20952</v>
      </c>
      <c r="F11" s="5" t="n">
        <v>6564</v>
      </c>
    </row>
    <row r="12" spans="1:6">
      <c r="A12" s="4" t="s">
        <v>331</v>
      </c>
      <c r="D12" s="4" t="s">
        <v>332</v>
      </c>
    </row>
    <row r="13" spans="1:6">
      <c r="A13" s="4" t="s">
        <v>333</v>
      </c>
    </row>
    <row r="14" spans="1:6">
      <c r="A14" s="4" t="s">
        <v>37</v>
      </c>
      <c r="E14" s="5" t="n">
        <v>365626</v>
      </c>
      <c r="F14" s="5" t="n">
        <v>192337</v>
      </c>
    </row>
    <row r="15" spans="1:6">
      <c r="A15" s="4" t="s">
        <v>325</v>
      </c>
      <c r="C15" s="4" t="s">
        <v>326</v>
      </c>
    </row>
    <row r="16" spans="1:6">
      <c r="A16" s="4" t="s">
        <v>329</v>
      </c>
      <c r="E16" s="6" t="n">
        <v>9193</v>
      </c>
      <c r="F16" s="6" t="n">
        <v>2836</v>
      </c>
    </row>
    <row r="17" spans="1:6">
      <c r="A17" s="4" t="s">
        <v>331</v>
      </c>
      <c r="C17" s="4" t="s">
        <v>3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35</v>
      </c>
      <c r="B1" s="2" t="s">
        <v>2</v>
      </c>
      <c r="C1" s="2" t="s">
        <v>33</v>
      </c>
    </row>
    <row r="2" spans="1:3">
      <c r="A2" s="3" t="s">
        <v>150</v>
      </c>
    </row>
    <row r="3" spans="1:3">
      <c r="A3" s="4" t="s">
        <v>336</v>
      </c>
      <c r="B3" s="6" t="n">
        <v>7222</v>
      </c>
      <c r="C3" s="6" t="n">
        <v>88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2</v>
      </c>
      <c r="C1" s="2" t="s">
        <v>1</v>
      </c>
    </row>
    <row r="2" spans="1:4">
      <c r="C2" s="2" t="s">
        <v>2</v>
      </c>
      <c r="D2" s="2" t="s">
        <v>73</v>
      </c>
    </row>
    <row r="3" spans="1:4">
      <c r="A3" s="3" t="s">
        <v>74</v>
      </c>
    </row>
    <row r="4" spans="1:4">
      <c r="A4" s="4" t="s">
        <v>75</v>
      </c>
      <c r="C4" s="6" t="n">
        <v>1667</v>
      </c>
      <c r="D4" s="4" t="s">
        <v>42</v>
      </c>
    </row>
    <row r="5" spans="1:4">
      <c r="A5" s="4" t="s">
        <v>76</v>
      </c>
      <c r="C5" s="4" t="s">
        <v>42</v>
      </c>
      <c r="D5" s="4" t="s">
        <v>42</v>
      </c>
    </row>
    <row r="6" spans="1:4">
      <c r="A6" s="4" t="s">
        <v>77</v>
      </c>
      <c r="C6" s="5" t="n">
        <v>1667</v>
      </c>
      <c r="D6" s="4" t="s">
        <v>42</v>
      </c>
    </row>
    <row r="7" spans="1:4">
      <c r="A7" s="3" t="s">
        <v>78</v>
      </c>
    </row>
    <row r="8" spans="1:4">
      <c r="A8" s="4" t="s">
        <v>79</v>
      </c>
      <c r="C8" s="5" t="n">
        <v>-1238147</v>
      </c>
      <c r="D8" s="5" t="n">
        <v>-410794</v>
      </c>
    </row>
    <row r="9" spans="1:4">
      <c r="A9" s="4" t="s">
        <v>80</v>
      </c>
      <c r="C9" s="5" t="n">
        <v>-1236480</v>
      </c>
      <c r="D9" s="5" t="n">
        <v>-410794</v>
      </c>
    </row>
    <row r="10" spans="1:4">
      <c r="A10" s="4" t="s">
        <v>81</v>
      </c>
      <c r="C10" s="5" t="n">
        <v>-14959</v>
      </c>
      <c r="D10" s="4" t="s">
        <v>42</v>
      </c>
    </row>
    <row r="11" spans="1:4">
      <c r="A11" s="4" t="s">
        <v>82</v>
      </c>
      <c r="C11" s="5" t="n">
        <v>-1251439</v>
      </c>
      <c r="D11" s="5" t="n">
        <v>-410794</v>
      </c>
    </row>
    <row r="12" spans="1:4">
      <c r="A12" s="3" t="s">
        <v>83</v>
      </c>
    </row>
    <row r="13" spans="1:4">
      <c r="A13" s="4" t="s">
        <v>84</v>
      </c>
      <c r="C13" s="4" t="s">
        <v>42</v>
      </c>
      <c r="D13" s="5" t="n">
        <v>11354</v>
      </c>
    </row>
    <row r="14" spans="1:4">
      <c r="A14" s="4" t="s">
        <v>85</v>
      </c>
      <c r="C14" s="5" t="n">
        <v>21809</v>
      </c>
      <c r="D14" s="5" t="n">
        <v>127</v>
      </c>
    </row>
    <row r="15" spans="1:4">
      <c r="A15" s="4" t="s">
        <v>86</v>
      </c>
      <c r="C15" s="5" t="n">
        <v>21809</v>
      </c>
      <c r="D15" s="5" t="n">
        <v>11481</v>
      </c>
    </row>
    <row r="16" spans="1:4">
      <c r="A16" s="4" t="s">
        <v>82</v>
      </c>
      <c r="C16" s="5" t="n">
        <v>-1229630</v>
      </c>
      <c r="D16" s="5" t="n">
        <v>-399313</v>
      </c>
    </row>
    <row r="17" spans="1:4">
      <c r="A17" s="4" t="s">
        <v>87</v>
      </c>
      <c r="C17" s="5" t="n">
        <v>-20000</v>
      </c>
      <c r="D17" s="4" t="s">
        <v>42</v>
      </c>
    </row>
    <row r="18" spans="1:4">
      <c r="A18" s="4" t="s">
        <v>88</v>
      </c>
      <c r="C18" s="6" t="n">
        <v>-1249630</v>
      </c>
      <c r="D18" s="6" t="n">
        <v>-399313</v>
      </c>
    </row>
    <row r="19" spans="1:4">
      <c r="A19" s="4" t="s">
        <v>89</v>
      </c>
      <c r="C19" s="8" t="n">
        <v>-0.01</v>
      </c>
      <c r="D19" s="4" t="s">
        <v>42</v>
      </c>
    </row>
    <row r="20" spans="1:4">
      <c r="A20" s="4" t="s">
        <v>90</v>
      </c>
      <c r="B20" s="4" t="s">
        <v>91</v>
      </c>
      <c r="C20" s="5" t="n">
        <v>113684073</v>
      </c>
      <c r="D20" s="5" t="n">
        <v>104665770</v>
      </c>
    </row>
    <row r="21" spans="1:4"/>
    <row r="22" spans="1:4">
      <c r="A22" s="4" t="s">
        <v>91</v>
      </c>
      <c r="B22" s="4" t="s">
        <v>92</v>
      </c>
    </row>
  </sheetData>
  <mergeCells count="4">
    <mergeCell ref="A1:B2"/>
    <mergeCell ref="C1:D1"/>
    <mergeCell ref="A21:C21"/>
    <mergeCell ref="B22:C2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3</v>
      </c>
    </row>
    <row r="2" spans="1:3">
      <c r="A2" s="3" t="s">
        <v>150</v>
      </c>
    </row>
    <row r="3" spans="1:3">
      <c r="A3" s="4" t="s">
        <v>338</v>
      </c>
      <c r="B3" s="6" t="n">
        <v>70372</v>
      </c>
      <c r="C3" s="6" t="n">
        <v>23088</v>
      </c>
    </row>
    <row r="4" spans="1:3">
      <c r="A4" s="4" t="s">
        <v>336</v>
      </c>
      <c r="B4" s="5" t="n">
        <v>7222</v>
      </c>
      <c r="C4" s="5" t="n">
        <v>8889</v>
      </c>
    </row>
    <row r="5" spans="1:3">
      <c r="A5" s="4" t="s">
        <v>339</v>
      </c>
      <c r="B5" s="5" t="n">
        <v>11461</v>
      </c>
      <c r="C5" s="5" t="n">
        <v>11673</v>
      </c>
    </row>
    <row r="6" spans="1:3">
      <c r="A6" s="4" t="s">
        <v>340</v>
      </c>
      <c r="B6" s="6" t="n">
        <v>89055</v>
      </c>
      <c r="C6" s="6" t="n">
        <v>436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1</v>
      </c>
      <c r="B1" s="2" t="s">
        <v>2</v>
      </c>
      <c r="C1" s="2" t="s">
        <v>33</v>
      </c>
    </row>
    <row r="2" spans="1:3">
      <c r="A2" s="4" t="s">
        <v>342</v>
      </c>
    </row>
    <row r="3" spans="1:3">
      <c r="A3" s="4" t="s">
        <v>343</v>
      </c>
      <c r="B3" s="6" t="n">
        <v>437661</v>
      </c>
      <c r="C3" s="6" t="n">
        <v>2621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44</v>
      </c>
      <c r="B1" s="2" t="s">
        <v>345</v>
      </c>
    </row>
    <row r="2" spans="1:2">
      <c r="A2" s="4" t="s">
        <v>346</v>
      </c>
      <c r="B2" s="6" t="n">
        <v>600000</v>
      </c>
    </row>
    <row r="3" spans="1:2">
      <c r="A3" s="4" t="s">
        <v>347</v>
      </c>
      <c r="B3" s="4" t="s">
        <v>270</v>
      </c>
    </row>
    <row r="4" spans="1:2">
      <c r="A4" s="4" t="s">
        <v>327</v>
      </c>
      <c r="B4" s="4" t="s">
        <v>348</v>
      </c>
    </row>
    <row r="5" spans="1:2">
      <c r="A5" s="4" t="s">
        <v>349</v>
      </c>
      <c r="B5" s="4" t="s">
        <v>350</v>
      </c>
    </row>
    <row r="6" spans="1:2">
      <c r="A6" s="4" t="s">
        <v>351</v>
      </c>
      <c r="B6" s="4" t="s">
        <v>3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37"/>
    <col customWidth="1" max="6" min="6" width="27"/>
  </cols>
  <sheetData>
    <row r="1" spans="1:6">
      <c r="A1" s="1" t="s">
        <v>353</v>
      </c>
      <c r="B1" s="2" t="s">
        <v>354</v>
      </c>
      <c r="C1" s="2" t="s">
        <v>241</v>
      </c>
      <c r="D1" s="2" t="s">
        <v>242</v>
      </c>
      <c r="E1" s="2" t="s">
        <v>243</v>
      </c>
      <c r="F1" s="2" t="s">
        <v>244</v>
      </c>
    </row>
    <row r="2" spans="1:6">
      <c r="A2" s="4" t="s">
        <v>255</v>
      </c>
    </row>
    <row r="3" spans="1:6">
      <c r="A3" s="4" t="s">
        <v>256</v>
      </c>
      <c r="C3" s="6" t="n">
        <v>651466</v>
      </c>
    </row>
    <row r="4" spans="1:6">
      <c r="A4" s="4" t="s">
        <v>257</v>
      </c>
      <c r="E4" s="4" t="s">
        <v>42</v>
      </c>
      <c r="F4" s="5" t="n">
        <v>390375</v>
      </c>
    </row>
    <row r="5" spans="1:6">
      <c r="A5" s="4" t="s">
        <v>258</v>
      </c>
    </row>
    <row r="6" spans="1:6">
      <c r="A6" s="4" t="s">
        <v>257</v>
      </c>
      <c r="E6" s="5" t="n">
        <v>908678</v>
      </c>
    </row>
    <row r="7" spans="1:6">
      <c r="A7" s="4" t="s">
        <v>259</v>
      </c>
      <c r="E7" s="8" t="n">
        <v>0.5</v>
      </c>
    </row>
    <row r="8" spans="1:6">
      <c r="A8" s="4" t="s">
        <v>255</v>
      </c>
    </row>
    <row r="9" spans="1:6">
      <c r="A9" s="4" t="s">
        <v>256</v>
      </c>
      <c r="C9" s="6" t="n">
        <v>651466</v>
      </c>
    </row>
    <row r="10" spans="1:6">
      <c r="A10" s="4" t="s">
        <v>262</v>
      </c>
    </row>
    <row r="11" spans="1:6">
      <c r="A11" s="4" t="s">
        <v>256</v>
      </c>
      <c r="D11" s="6" t="n">
        <v>20000000</v>
      </c>
    </row>
    <row r="12" spans="1:6">
      <c r="A12" s="4" t="s">
        <v>355</v>
      </c>
    </row>
    <row r="13" spans="1:6">
      <c r="A13" s="4" t="s">
        <v>257</v>
      </c>
      <c r="B13" s="5" t="n">
        <v>2500000</v>
      </c>
    </row>
    <row r="14" spans="1:6">
      <c r="A14" s="4" t="s">
        <v>259</v>
      </c>
      <c r="B14" s="8" t="n">
        <v>0.5</v>
      </c>
    </row>
    <row r="15" spans="1:6">
      <c r="A15" s="4" t="s">
        <v>356</v>
      </c>
      <c r="B15" s="4" t="s">
        <v>357</v>
      </c>
    </row>
    <row r="16" spans="1:6">
      <c r="A16" s="4" t="s">
        <v>358</v>
      </c>
      <c r="B16" s="6" t="n">
        <v>50000</v>
      </c>
    </row>
    <row r="17" spans="1:6">
      <c r="A17" s="4" t="s">
        <v>359</v>
      </c>
      <c r="B17" s="6" t="n">
        <v>1250000</v>
      </c>
    </row>
    <row r="18" spans="1:6">
      <c r="A18" s="4" t="s">
        <v>360</v>
      </c>
      <c r="E18" s="6" t="n">
        <v>312500</v>
      </c>
      <c r="F18" s="6" t="n">
        <v>0</v>
      </c>
    </row>
    <row r="19" spans="1:6">
      <c r="A19" s="4" t="s">
        <v>361</v>
      </c>
      <c r="E19" s="5" t="n">
        <v>937500</v>
      </c>
    </row>
    <row r="20" spans="1:6">
      <c r="A20" s="4" t="s">
        <v>362</v>
      </c>
    </row>
    <row r="21" spans="1:6">
      <c r="A21" s="4" t="s">
        <v>257</v>
      </c>
      <c r="B21" s="5" t="n">
        <v>1500000</v>
      </c>
    </row>
    <row r="22" spans="1:6">
      <c r="A22" s="4" t="s">
        <v>259</v>
      </c>
      <c r="B22" s="8" t="n">
        <v>0.5</v>
      </c>
    </row>
    <row r="23" spans="1:6">
      <c r="A23" s="4" t="s">
        <v>356</v>
      </c>
      <c r="B23" s="4" t="s">
        <v>363</v>
      </c>
    </row>
    <row r="24" spans="1:6">
      <c r="A24" s="4" t="s">
        <v>358</v>
      </c>
      <c r="B24" s="6" t="n">
        <v>30000</v>
      </c>
    </row>
    <row r="25" spans="1:6">
      <c r="A25" s="4" t="s">
        <v>359</v>
      </c>
      <c r="B25" s="6" t="n">
        <v>750000</v>
      </c>
    </row>
    <row r="26" spans="1:6">
      <c r="A26" s="4" t="s">
        <v>360</v>
      </c>
      <c r="E26" s="5" t="n">
        <v>187500</v>
      </c>
      <c r="F26" s="5" t="n">
        <v>0</v>
      </c>
    </row>
    <row r="27" spans="1:6">
      <c r="A27" s="4" t="s">
        <v>361</v>
      </c>
      <c r="E27" s="5" t="n">
        <v>562500</v>
      </c>
    </row>
    <row r="28" spans="1:6">
      <c r="A28" s="4" t="s">
        <v>364</v>
      </c>
    </row>
    <row r="29" spans="1:6">
      <c r="A29" s="4" t="s">
        <v>257</v>
      </c>
      <c r="B29" s="5" t="n">
        <v>2000000</v>
      </c>
    </row>
    <row r="30" spans="1:6">
      <c r="A30" s="4" t="s">
        <v>259</v>
      </c>
      <c r="B30" s="8" t="n">
        <v>0.5</v>
      </c>
    </row>
    <row r="31" spans="1:6">
      <c r="A31" s="4" t="s">
        <v>356</v>
      </c>
      <c r="B31" s="4" t="s">
        <v>363</v>
      </c>
    </row>
    <row r="32" spans="1:6">
      <c r="A32" s="4" t="s">
        <v>359</v>
      </c>
      <c r="B32" s="6" t="n">
        <v>1000000</v>
      </c>
    </row>
    <row r="33" spans="1:6">
      <c r="A33" s="4" t="s">
        <v>360</v>
      </c>
      <c r="E33" s="5" t="n">
        <v>250000</v>
      </c>
      <c r="F33" s="5" t="n">
        <v>0</v>
      </c>
    </row>
    <row r="34" spans="1:6">
      <c r="A34" s="4" t="s">
        <v>361</v>
      </c>
      <c r="E34" s="5" t="n">
        <v>750000</v>
      </c>
    </row>
    <row r="35" spans="1:6">
      <c r="A35" s="4" t="s">
        <v>365</v>
      </c>
      <c r="B35" s="6" t="n">
        <v>40000</v>
      </c>
    </row>
    <row r="36" spans="1:6">
      <c r="A36" s="4" t="s">
        <v>366</v>
      </c>
    </row>
    <row r="37" spans="1:6">
      <c r="A37" s="4" t="s">
        <v>257</v>
      </c>
      <c r="B37" s="5" t="n">
        <v>2500000</v>
      </c>
    </row>
    <row r="38" spans="1:6">
      <c r="A38" s="4" t="s">
        <v>259</v>
      </c>
      <c r="B38" s="8" t="n">
        <v>0.5</v>
      </c>
    </row>
    <row r="39" spans="1:6">
      <c r="A39" s="4" t="s">
        <v>356</v>
      </c>
      <c r="B39" s="4" t="s">
        <v>363</v>
      </c>
    </row>
    <row r="40" spans="1:6">
      <c r="A40" s="4" t="s">
        <v>359</v>
      </c>
      <c r="B40" s="6" t="n">
        <v>1250000</v>
      </c>
    </row>
    <row r="41" spans="1:6">
      <c r="A41" s="4" t="s">
        <v>360</v>
      </c>
      <c r="E41" s="5" t="n">
        <v>312500</v>
      </c>
      <c r="F41" s="6" t="n">
        <v>0</v>
      </c>
    </row>
    <row r="42" spans="1:6">
      <c r="A42" s="4" t="s">
        <v>361</v>
      </c>
      <c r="E42" s="6" t="n">
        <v>937500</v>
      </c>
    </row>
    <row r="43" spans="1:6">
      <c r="A43" s="4" t="s">
        <v>365</v>
      </c>
      <c r="B43" s="6" t="n">
        <v>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67</v>
      </c>
      <c r="B1" s="2" t="s">
        <v>1</v>
      </c>
    </row>
    <row r="2" spans="1:3">
      <c r="B2" s="2" t="s">
        <v>2</v>
      </c>
      <c r="C2" s="2" t="s">
        <v>73</v>
      </c>
    </row>
    <row r="3" spans="1:3">
      <c r="A3" s="3" t="s">
        <v>161</v>
      </c>
    </row>
    <row r="4" spans="1:3">
      <c r="A4" s="4" t="s">
        <v>368</v>
      </c>
      <c r="B4" s="6" t="n">
        <v>34652</v>
      </c>
      <c r="C4" s="6" t="n">
        <v>3508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296</v>
      </c>
    </row>
    <row r="2" spans="1:2">
      <c r="A2" s="3" t="s">
        <v>161</v>
      </c>
    </row>
    <row r="3" spans="1:2">
      <c r="A3" s="4" t="s">
        <v>31</v>
      </c>
      <c r="B3" s="6" t="n">
        <v>12777</v>
      </c>
    </row>
    <row r="4" spans="1:2">
      <c r="A4" s="4" t="s">
        <v>370</v>
      </c>
      <c r="B4" s="4" t="s">
        <v>42</v>
      </c>
    </row>
    <row r="5" spans="1:2">
      <c r="A5" s="4" t="s">
        <v>371</v>
      </c>
      <c r="B5" s="4" t="s">
        <v>42</v>
      </c>
    </row>
    <row r="6" spans="1:2">
      <c r="A6" s="4" t="s">
        <v>372</v>
      </c>
      <c r="B6" s="4" t="s">
        <v>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373</v>
      </c>
      <c r="B1" s="2" t="s">
        <v>374</v>
      </c>
    </row>
    <row r="2" spans="1:2">
      <c r="A2" s="4" t="s">
        <v>375</v>
      </c>
      <c r="B2" s="6" t="n">
        <v>113229</v>
      </c>
    </row>
    <row r="3" spans="1:2">
      <c r="A3" s="4" t="s">
        <v>349</v>
      </c>
      <c r="B3" s="4" t="s">
        <v>326</v>
      </c>
    </row>
    <row r="4" spans="1:2">
      <c r="A4" s="4" t="s">
        <v>327</v>
      </c>
      <c r="B4" s="4" t="s">
        <v>3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0"/>
    <col customWidth="1" max="5" min="5" width="12"/>
  </cols>
  <sheetData>
    <row r="1" spans="1:5">
      <c r="A1" s="1" t="s">
        <v>93</v>
      </c>
      <c r="B1" s="2" t="s">
        <v>94</v>
      </c>
      <c r="C1" s="2" t="s">
        <v>95</v>
      </c>
      <c r="D1" s="2" t="s">
        <v>96</v>
      </c>
      <c r="E1" s="2" t="s">
        <v>97</v>
      </c>
    </row>
    <row r="2" spans="1:5">
      <c r="A2" s="4" t="s">
        <v>98</v>
      </c>
      <c r="B2" s="6" t="n">
        <v>10428</v>
      </c>
      <c r="C2" s="6" t="n">
        <v>1434661</v>
      </c>
      <c r="D2" s="6" t="n">
        <v>-562652</v>
      </c>
      <c r="E2" s="6" t="n">
        <v>882437</v>
      </c>
    </row>
    <row r="3" spans="1:5">
      <c r="A3" s="4" t="s">
        <v>99</v>
      </c>
      <c r="B3" s="5" t="n">
        <v>104275395</v>
      </c>
    </row>
    <row r="4" spans="1:5">
      <c r="A4" s="4" t="s">
        <v>100</v>
      </c>
      <c r="B4" s="6" t="n">
        <v>39</v>
      </c>
      <c r="C4" s="5" t="n">
        <v>195148</v>
      </c>
      <c r="D4" s="4" t="s">
        <v>42</v>
      </c>
      <c r="E4" s="5" t="n">
        <v>195187</v>
      </c>
    </row>
    <row r="5" spans="1:5">
      <c r="A5" s="4" t="s">
        <v>101</v>
      </c>
      <c r="B5" s="5" t="n">
        <v>390375</v>
      </c>
    </row>
    <row r="6" spans="1:5">
      <c r="A6" s="4" t="s">
        <v>102</v>
      </c>
      <c r="B6" s="4" t="s">
        <v>42</v>
      </c>
      <c r="C6" s="4" t="s">
        <v>42</v>
      </c>
      <c r="D6" s="5" t="n">
        <v>-399313</v>
      </c>
      <c r="E6" s="5" t="n">
        <v>-399313</v>
      </c>
    </row>
    <row r="7" spans="1:5">
      <c r="A7" s="4" t="s">
        <v>103</v>
      </c>
      <c r="B7" s="6" t="n">
        <v>10467</v>
      </c>
      <c r="C7" s="5" t="n">
        <v>1629809</v>
      </c>
      <c r="D7" s="5" t="n">
        <v>-961965</v>
      </c>
      <c r="E7" s="5" t="n">
        <v>678311</v>
      </c>
    </row>
    <row r="8" spans="1:5">
      <c r="A8" s="4" t="s">
        <v>104</v>
      </c>
      <c r="B8" s="5" t="n">
        <v>104665770</v>
      </c>
    </row>
    <row r="9" spans="1:5">
      <c r="A9" s="4" t="s">
        <v>105</v>
      </c>
      <c r="B9" s="6" t="n">
        <v>10519</v>
      </c>
      <c r="C9" s="5" t="n">
        <v>1888909</v>
      </c>
      <c r="D9" s="5" t="n">
        <v>-1464746</v>
      </c>
      <c r="E9" s="5" t="n">
        <v>434682</v>
      </c>
    </row>
    <row r="10" spans="1:5">
      <c r="A10" s="4" t="s">
        <v>106</v>
      </c>
      <c r="B10" s="5" t="n">
        <v>105184073</v>
      </c>
    </row>
    <row r="11" spans="1:5">
      <c r="A11" s="4" t="s">
        <v>107</v>
      </c>
      <c r="B11" s="4" t="s">
        <v>42</v>
      </c>
      <c r="C11" s="5" t="n">
        <v>4250000</v>
      </c>
      <c r="D11" s="4" t="s">
        <v>42</v>
      </c>
      <c r="E11" s="5" t="n">
        <v>4250000</v>
      </c>
    </row>
    <row r="12" spans="1:5">
      <c r="A12" s="4" t="s">
        <v>102</v>
      </c>
      <c r="B12" s="4" t="s">
        <v>42</v>
      </c>
      <c r="C12" s="4" t="s">
        <v>42</v>
      </c>
      <c r="D12" s="5" t="n">
        <v>-1249630</v>
      </c>
      <c r="E12" s="5" t="n">
        <v>-1249630</v>
      </c>
    </row>
    <row r="13" spans="1:5">
      <c r="A13" s="4" t="s">
        <v>108</v>
      </c>
      <c r="B13" s="6" t="n">
        <v>10519</v>
      </c>
      <c r="C13" s="6" t="n">
        <v>6138909</v>
      </c>
      <c r="D13" s="6" t="n">
        <v>-2714376</v>
      </c>
      <c r="E13" s="6" t="n">
        <v>3435052</v>
      </c>
    </row>
    <row r="14" spans="1:5">
      <c r="A14" s="4" t="s">
        <v>109</v>
      </c>
      <c r="B14" s="5" t="n">
        <v>1051840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0</v>
      </c>
      <c r="B1" s="2" t="s">
        <v>1</v>
      </c>
    </row>
    <row r="2" spans="1:3">
      <c r="B2" s="2" t="s">
        <v>2</v>
      </c>
      <c r="C2" s="2" t="s">
        <v>73</v>
      </c>
    </row>
    <row r="3" spans="1:3">
      <c r="A3" s="3" t="s">
        <v>111</v>
      </c>
    </row>
    <row r="4" spans="1:3">
      <c r="A4" s="4" t="s">
        <v>102</v>
      </c>
      <c r="B4" s="6" t="n">
        <v>-1249630</v>
      </c>
      <c r="C4" s="6" t="n">
        <v>-399313</v>
      </c>
    </row>
    <row r="5" spans="1:3">
      <c r="A5" s="3" t="s">
        <v>112</v>
      </c>
    </row>
    <row r="6" spans="1:3">
      <c r="A6" s="4" t="s">
        <v>113</v>
      </c>
      <c r="B6" s="4" t="s">
        <v>42</v>
      </c>
      <c r="C6" s="5" t="n">
        <v>195187</v>
      </c>
    </row>
    <row r="7" spans="1:3">
      <c r="A7" s="4" t="s">
        <v>107</v>
      </c>
      <c r="B7" s="5" t="n">
        <v>1062500</v>
      </c>
      <c r="C7" s="4" t="s">
        <v>42</v>
      </c>
    </row>
    <row r="8" spans="1:3">
      <c r="A8" s="4" t="s">
        <v>114</v>
      </c>
      <c r="B8" s="4" t="s">
        <v>42</v>
      </c>
      <c r="C8" s="5" t="n">
        <v>102564</v>
      </c>
    </row>
    <row r="9" spans="1:3">
      <c r="A9" s="4" t="s">
        <v>115</v>
      </c>
      <c r="B9" s="5" t="n">
        <v>2314</v>
      </c>
      <c r="C9" s="5" t="n">
        <v>2091</v>
      </c>
    </row>
    <row r="10" spans="1:3">
      <c r="A10" s="3" t="s">
        <v>116</v>
      </c>
    </row>
    <row r="11" spans="1:3">
      <c r="A11" s="4" t="s">
        <v>36</v>
      </c>
      <c r="B11" s="5" t="n">
        <v>-14823</v>
      </c>
      <c r="C11" s="5" t="n">
        <v>22594</v>
      </c>
    </row>
    <row r="12" spans="1:3">
      <c r="A12" s="4" t="s">
        <v>117</v>
      </c>
      <c r="B12" s="5" t="n">
        <v>45405</v>
      </c>
      <c r="C12" s="5" t="n">
        <v>-10995</v>
      </c>
    </row>
    <row r="13" spans="1:3">
      <c r="A13" s="4" t="s">
        <v>118</v>
      </c>
      <c r="B13" s="5" t="n">
        <v>-154234</v>
      </c>
      <c r="C13" s="5" t="n">
        <v>-87872</v>
      </c>
    </row>
    <row r="14" spans="1:3">
      <c r="A14" s="3" t="s">
        <v>119</v>
      </c>
    </row>
    <row r="15" spans="1:3">
      <c r="A15" s="4" t="s">
        <v>120</v>
      </c>
      <c r="B15" s="5" t="n">
        <v>-401285</v>
      </c>
      <c r="C15" s="4" t="s">
        <v>42</v>
      </c>
    </row>
    <row r="16" spans="1:3">
      <c r="A16" s="4" t="s">
        <v>121</v>
      </c>
      <c r="B16" s="4" t="s">
        <v>42</v>
      </c>
      <c r="C16" s="5" t="n">
        <v>-102564</v>
      </c>
    </row>
    <row r="17" spans="1:3">
      <c r="A17" s="4" t="s">
        <v>122</v>
      </c>
      <c r="B17" s="5" t="n">
        <v>-401285</v>
      </c>
      <c r="C17" s="5" t="n">
        <v>-102564</v>
      </c>
    </row>
    <row r="18" spans="1:3">
      <c r="A18" s="3" t="s">
        <v>123</v>
      </c>
    </row>
    <row r="19" spans="1:3">
      <c r="A19" s="4" t="s">
        <v>124</v>
      </c>
      <c r="B19" s="4" t="s">
        <v>42</v>
      </c>
      <c r="C19" s="5" t="n">
        <v>878</v>
      </c>
    </row>
    <row r="20" spans="1:3">
      <c r="A20" s="4" t="s">
        <v>125</v>
      </c>
      <c r="B20" s="5" t="n">
        <v>175502</v>
      </c>
      <c r="C20" s="5" t="n">
        <v>359</v>
      </c>
    </row>
    <row r="21" spans="1:3">
      <c r="A21" s="4" t="s">
        <v>126</v>
      </c>
      <c r="B21" s="5" t="n">
        <v>175502</v>
      </c>
      <c r="C21" s="5" t="n">
        <v>1237</v>
      </c>
    </row>
    <row r="22" spans="1:3">
      <c r="A22" s="4" t="s">
        <v>127</v>
      </c>
      <c r="B22" s="5" t="n">
        <v>-380017</v>
      </c>
      <c r="C22" s="5" t="n">
        <v>-189199</v>
      </c>
    </row>
    <row r="23" spans="1:3">
      <c r="A23" s="4" t="s">
        <v>128</v>
      </c>
      <c r="B23" s="5" t="n">
        <v>447562</v>
      </c>
      <c r="C23" s="5" t="n">
        <v>839323</v>
      </c>
    </row>
    <row r="24" spans="1:3">
      <c r="A24" s="4" t="s">
        <v>129</v>
      </c>
      <c r="B24" s="5" t="n">
        <v>67545</v>
      </c>
      <c r="C24" s="5" t="n">
        <v>650124</v>
      </c>
    </row>
    <row r="25" spans="1:3">
      <c r="A25" s="3" t="s">
        <v>130</v>
      </c>
    </row>
    <row r="26" spans="1:3">
      <c r="A26" s="4" t="s">
        <v>131</v>
      </c>
      <c r="B26" s="4" t="s">
        <v>42</v>
      </c>
      <c r="C26" s="4" t="s">
        <v>42</v>
      </c>
    </row>
    <row r="27" spans="1:3">
      <c r="A27" s="4" t="s">
        <v>132</v>
      </c>
      <c r="B27" s="4" t="s">
        <v>42</v>
      </c>
      <c r="C27"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4T17:09:00Z</dcterms:created>
  <dcterms:modified xmlns:dcterms="http://purl.org/dc/terms/" xmlns:xsi="http://www.w3.org/2001/XMLSchema-instance" xsi:type="dcterms:W3CDTF">2020-01-14T17:09:00Z</dcterms:modified>
</cp:coreProperties>
</file>